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Systat Licensing Agreement" sheetId="11" state="visible" r:id="rId11"/>
    <sheet xmlns:r="http://schemas.openxmlformats.org/officeDocument/2006/relationships" name="Ten Degrees Acquisition" sheetId="12" state="visible" r:id="rId12"/>
    <sheet xmlns:r="http://schemas.openxmlformats.org/officeDocument/2006/relationships" name="Nanotron Acquisition" sheetId="13" state="visible" r:id="rId13"/>
    <sheet xmlns:r="http://schemas.openxmlformats.org/officeDocument/2006/relationships" name="Proforma Financial Information" sheetId="14" state="visible" r:id="rId14"/>
    <sheet xmlns:r="http://schemas.openxmlformats.org/officeDocument/2006/relationships" name="Inventory" sheetId="15" state="visible" r:id="rId15"/>
    <sheet xmlns:r="http://schemas.openxmlformats.org/officeDocument/2006/relationships" name="Debt" sheetId="16" state="visible" r:id="rId16"/>
    <sheet xmlns:r="http://schemas.openxmlformats.org/officeDocument/2006/relationships" name="Capital Raises" sheetId="17" state="visible" r:id="rId17"/>
    <sheet xmlns:r="http://schemas.openxmlformats.org/officeDocument/2006/relationships" name="Common Stock" sheetId="18" state="visible" r:id="rId18"/>
    <sheet xmlns:r="http://schemas.openxmlformats.org/officeDocument/2006/relationships" name="Stock Options" sheetId="19" state="visible" r:id="rId19"/>
    <sheet xmlns:r="http://schemas.openxmlformats.org/officeDocument/2006/relationships" name="Warrants" sheetId="20" state="visible" r:id="rId20"/>
    <sheet xmlns:r="http://schemas.openxmlformats.org/officeDocument/2006/relationships" name="Credit Risk and Concentrations" sheetId="21" state="visible" r:id="rId21"/>
    <sheet xmlns:r="http://schemas.openxmlformats.org/officeDocument/2006/relationships" name="Fair Value of Financial Instrum" sheetId="22" state="visible" r:id="rId22"/>
    <sheet xmlns:r="http://schemas.openxmlformats.org/officeDocument/2006/relationships" name="Foreign Operations" sheetId="23" state="visible" r:id="rId23"/>
    <sheet xmlns:r="http://schemas.openxmlformats.org/officeDocument/2006/relationships" name="Related Party Transactions"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Systat Licensing Agreement (Tab" sheetId="30" state="visible" r:id="rId30"/>
    <sheet xmlns:r="http://schemas.openxmlformats.org/officeDocument/2006/relationships" name="Ten Degrees Acquisition (Tables" sheetId="31" state="visible" r:id="rId31"/>
    <sheet xmlns:r="http://schemas.openxmlformats.org/officeDocument/2006/relationships" name="Nanotron Acquisition (Tables)" sheetId="32" state="visible" r:id="rId32"/>
    <sheet xmlns:r="http://schemas.openxmlformats.org/officeDocument/2006/relationships" name="Proforma Financial Information " sheetId="33" state="visible" r:id="rId33"/>
    <sheet xmlns:r="http://schemas.openxmlformats.org/officeDocument/2006/relationships" name="Inventory (Tables)" sheetId="34" state="visible" r:id="rId34"/>
    <sheet xmlns:r="http://schemas.openxmlformats.org/officeDocument/2006/relationships" name="Debt (Tables)" sheetId="35" state="visible" r:id="rId35"/>
    <sheet xmlns:r="http://schemas.openxmlformats.org/officeDocument/2006/relationships" name="Stock Award Plans and Stock Bas" sheetId="36" state="visible" r:id="rId36"/>
    <sheet xmlns:r="http://schemas.openxmlformats.org/officeDocument/2006/relationships" name="Credit Risk and Concentrations " sheetId="37" state="visible" r:id="rId37"/>
    <sheet xmlns:r="http://schemas.openxmlformats.org/officeDocument/2006/relationships" name="Fair Value of Financial Instr_2" sheetId="38" state="visible" r:id="rId38"/>
    <sheet xmlns:r="http://schemas.openxmlformats.org/officeDocument/2006/relationships" name="Foreign Operations (Tables)" sheetId="39" state="visible" r:id="rId39"/>
    <sheet xmlns:r="http://schemas.openxmlformats.org/officeDocument/2006/relationships" name="Leases (Tables)" sheetId="40" state="visible" r:id="rId40"/>
    <sheet xmlns:r="http://schemas.openxmlformats.org/officeDocument/2006/relationships" name="Organization and Nature of Bu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ystat Licensing Agreement (Det" sheetId="47" state="visible" r:id="rId47"/>
    <sheet xmlns:r="http://schemas.openxmlformats.org/officeDocument/2006/relationships" name="Systat Licensing Agreement - Sc" sheetId="48" state="visible" r:id="rId48"/>
    <sheet xmlns:r="http://schemas.openxmlformats.org/officeDocument/2006/relationships" name="Systat Licensing Agreement - Pr" sheetId="49" state="visible" r:id="rId49"/>
    <sheet xmlns:r="http://schemas.openxmlformats.org/officeDocument/2006/relationships" name="Ten Degrees Acquisition (Detail" sheetId="50" state="visible" r:id="rId50"/>
    <sheet xmlns:r="http://schemas.openxmlformats.org/officeDocument/2006/relationships" name="Ten Degrees Acquisition - Sched" sheetId="51" state="visible" r:id="rId51"/>
    <sheet xmlns:r="http://schemas.openxmlformats.org/officeDocument/2006/relationships" name="Nanotron Acquisition (Details)" sheetId="52" state="visible" r:id="rId52"/>
    <sheet xmlns:r="http://schemas.openxmlformats.org/officeDocument/2006/relationships" name="Nanotron Acquisition - Assets A" sheetId="53" state="visible" r:id="rId53"/>
    <sheet xmlns:r="http://schemas.openxmlformats.org/officeDocument/2006/relationships" name="Proforma Financial Informatio_2" sheetId="54" state="visible" r:id="rId54"/>
    <sheet xmlns:r="http://schemas.openxmlformats.org/officeDocument/2006/relationships" name="Inventory (Details)" sheetId="55" state="visible" r:id="rId55"/>
    <sheet xmlns:r="http://schemas.openxmlformats.org/officeDocument/2006/relationships" name="Debt (Details)" sheetId="56" state="visible" r:id="rId56"/>
    <sheet xmlns:r="http://schemas.openxmlformats.org/officeDocument/2006/relationships" name="Debt - Additional Information (" sheetId="57" state="visible" r:id="rId57"/>
    <sheet xmlns:r="http://schemas.openxmlformats.org/officeDocument/2006/relationships" name="Capital Raises (Details)" sheetId="58" state="visible" r:id="rId58"/>
    <sheet xmlns:r="http://schemas.openxmlformats.org/officeDocument/2006/relationships" name="Common Stock (Details)" sheetId="59" state="visible" r:id="rId59"/>
    <sheet xmlns:r="http://schemas.openxmlformats.org/officeDocument/2006/relationships" name="Stock Award Plans and Stock B_2" sheetId="60" state="visible" r:id="rId60"/>
    <sheet xmlns:r="http://schemas.openxmlformats.org/officeDocument/2006/relationships" name="Stock Award Plans and Stock-Bas" sheetId="61" state="visible" r:id="rId61"/>
    <sheet xmlns:r="http://schemas.openxmlformats.org/officeDocument/2006/relationships" name="Stock Award Plans and Stock-B_2" sheetId="62" state="visible" r:id="rId62"/>
    <sheet xmlns:r="http://schemas.openxmlformats.org/officeDocument/2006/relationships" name="Stock Award Plans and Stock-B_3" sheetId="63" state="visible" r:id="rId63"/>
    <sheet xmlns:r="http://schemas.openxmlformats.org/officeDocument/2006/relationships" name="Warrants - Narrative (Details)" sheetId="64" state="visible" r:id="rId64"/>
    <sheet xmlns:r="http://schemas.openxmlformats.org/officeDocument/2006/relationships" name="Credit Risk and Concentration_2" sheetId="65" state="visible" r:id="rId65"/>
    <sheet xmlns:r="http://schemas.openxmlformats.org/officeDocument/2006/relationships" name="Credit Risk and Concentration_3" sheetId="66" state="visible" r:id="rId66"/>
    <sheet xmlns:r="http://schemas.openxmlformats.org/officeDocument/2006/relationships" name="Fair Value of Financial Instr_3" sheetId="67" state="visible" r:id="rId67"/>
    <sheet xmlns:r="http://schemas.openxmlformats.org/officeDocument/2006/relationships" name="Foreign Operations (Details)" sheetId="68" state="visible" r:id="rId68"/>
    <sheet xmlns:r="http://schemas.openxmlformats.org/officeDocument/2006/relationships" name="Related Party Transactions (Det" sheetId="69" state="visible" r:id="rId69"/>
    <sheet xmlns:r="http://schemas.openxmlformats.org/officeDocument/2006/relationships" name="Leases (Details Textual)" sheetId="70" state="visible" r:id="rId70"/>
    <sheet xmlns:r="http://schemas.openxmlformats.org/officeDocument/2006/relationships" name="Leases (Details)" sheetId="71" state="visible" r:id="rId71"/>
    <sheet xmlns:r="http://schemas.openxmlformats.org/officeDocument/2006/relationships" name="Leases (Details 1)" sheetId="72" state="visible" r:id="rId72"/>
    <sheet xmlns:r="http://schemas.openxmlformats.org/officeDocument/2006/relationships" name="Leases (Details 2)" sheetId="73" state="visible" r:id="rId73"/>
    <sheet xmlns:r="http://schemas.openxmlformats.org/officeDocument/2006/relationships" name="Subsequent Events - Sysorex Set" sheetId="74" state="visible" r:id="rId74"/>
    <sheet xmlns:r="http://schemas.openxmlformats.org/officeDocument/2006/relationships" name="Subsequent Events - CXApp Acqui" sheetId="75" state="visible" r:id="rId75"/>
    <sheet xmlns:r="http://schemas.openxmlformats.org/officeDocument/2006/relationships" name="Subsequent Events - Visualix Pu" sheetId="76" state="visible" r:id="rId76"/>
    <sheet xmlns:r="http://schemas.openxmlformats.org/officeDocument/2006/relationships" name="Subsequent Events - Game Your G"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_(&quot;$ &quot;#,##0.00000_);_(&quot;$ &quot;(#,##0.0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 shares</t>
        </is>
      </c>
      <c r="B1" s="2" t="inlineStr">
        <is>
          <t>3 Months Ended</t>
        </is>
      </c>
    </row>
    <row r="2">
      <c r="B2" s="2" t="inlineStr">
        <is>
          <t>Mar. 31, 2021</t>
        </is>
      </c>
      <c r="C2" s="2" t="inlineStr">
        <is>
          <t>May 1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404</t>
        </is>
      </c>
    </row>
    <row r="9">
      <c r="A9" s="4" t="inlineStr">
        <is>
          <t>Entity Registrant Name</t>
        </is>
      </c>
      <c r="B9" s="4" t="inlineStr">
        <is>
          <t>INPIXON</t>
        </is>
      </c>
    </row>
    <row r="10">
      <c r="A10" s="4" t="inlineStr">
        <is>
          <t>Entity Incorporation, State or Country Code</t>
        </is>
      </c>
      <c r="B10" s="4" t="inlineStr">
        <is>
          <t>NV</t>
        </is>
      </c>
    </row>
    <row r="11">
      <c r="A11" s="4" t="inlineStr">
        <is>
          <t>Entity Tax Identification Number</t>
        </is>
      </c>
      <c r="B11" s="4" t="inlineStr">
        <is>
          <t>88-0434915</t>
        </is>
      </c>
    </row>
    <row r="12">
      <c r="A12" s="4" t="inlineStr">
        <is>
          <t>Entity Address, Address Line One</t>
        </is>
      </c>
      <c r="B12" s="4" t="inlineStr">
        <is>
          <t>2479 E. Bayshore Road</t>
        </is>
      </c>
    </row>
    <row r="13">
      <c r="A13" s="4" t="inlineStr">
        <is>
          <t>Entity Address, Address Line Two</t>
        </is>
      </c>
      <c r="B13" s="4" t="inlineStr">
        <is>
          <t>Suite 195</t>
        </is>
      </c>
    </row>
    <row r="14">
      <c r="A14" s="4" t="inlineStr">
        <is>
          <t>Entity Address, City or Town</t>
        </is>
      </c>
      <c r="B14" s="4" t="inlineStr">
        <is>
          <t>Palo Alto</t>
        </is>
      </c>
    </row>
    <row r="15">
      <c r="A15" s="4" t="inlineStr">
        <is>
          <t>Entity Address, State or Province</t>
        </is>
      </c>
      <c r="B15" s="4" t="inlineStr">
        <is>
          <t>CA</t>
        </is>
      </c>
    </row>
    <row r="16">
      <c r="A16" s="4" t="inlineStr">
        <is>
          <t>Entity Address, Postal Zip Code</t>
        </is>
      </c>
      <c r="B16" s="4" t="inlineStr">
        <is>
          <t>94303</t>
        </is>
      </c>
    </row>
    <row r="17">
      <c r="A17" s="4" t="inlineStr">
        <is>
          <t>City Area Code</t>
        </is>
      </c>
      <c r="B17" s="4" t="inlineStr">
        <is>
          <t>408</t>
        </is>
      </c>
    </row>
    <row r="18">
      <c r="A18" s="4" t="inlineStr">
        <is>
          <t>Local Phone Number</t>
        </is>
      </c>
      <c r="B18" s="4" t="inlineStr">
        <is>
          <t>702-2167</t>
        </is>
      </c>
    </row>
    <row r="19">
      <c r="A19" s="4" t="inlineStr">
        <is>
          <t>Title of 12(b) Security</t>
        </is>
      </c>
      <c r="B19" s="4" t="inlineStr">
        <is>
          <t>Common Stock, par value $0.001</t>
        </is>
      </c>
    </row>
    <row r="20">
      <c r="A20" s="4" t="inlineStr">
        <is>
          <t>Trading Symbol</t>
        </is>
      </c>
      <c r="B20" s="4" t="inlineStr">
        <is>
          <t>INPX</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11751326</v>
      </c>
    </row>
    <row r="29">
      <c r="A29" s="4" t="inlineStr">
        <is>
          <t>Entity Central Index Key</t>
        </is>
      </c>
      <c r="B29" s="4" t="inlineStr">
        <is>
          <t>0001529113</t>
        </is>
      </c>
    </row>
    <row r="30">
      <c r="A30" s="4" t="inlineStr">
        <is>
          <t>Current Fiscal Year End Date</t>
        </is>
      </c>
      <c r="B30" s="4" t="inlineStr">
        <is>
          <t>--12-31</t>
        </is>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The Company's complete accounting policies are describes in Note 2 to the Company's audited consolidated financial statements and notes for the years ended December 31, 2020 and 2019. Use of Estimate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valuation of the assets and liabilities acquired of Systat, Ten Degrees, and Nanotron as described in Note 4, Note 5, and Note 6 respectively, as well as the valuation of the Company’s common shares issued in the transaction; • the allowance for doubtful accounts; • The valuation of loans receivable; • the valuation allowance for deferred tax assets; and • impairment of long-lived assets and goodwill. Restricted Cash In connection with certain transactions, the Company may be required to deposit assets, including cash or investment shares, in escrow accounts. The assets held in escrow are subject to various contingencies that may exist with respect to such transactions. Upon resolution of those contingencies or the expiration of the escrow period, some or all the escrow amounts may be used and the balance released to the Company. As of March 31, 2021, there was no balance of restricted cash as all amounts related to the Shoom acquisition were released from escrow and paid to the Shoom pre-acquisition stockholders prior to that date. The following table provides a reconciliation of cash, cash equivalents, and restricted cash reported in the balance sheets that sum to the total of the same amounts show in the statement of cash flows. As of March 31, (in thousands) 2021 2020 Cash and cash equivalents $ 46,273 $ 6,111 Restricted cash — 71 Total cash, cash equivalents, and restricted cash in the balance sheet $ 46,273 $ 6,182 Short-term investments Investments with maturities greater than 90 days but less than one year are classified as short-term investments on the consolidated balance sheets and consist of US Treasury Bills. Accrued interest on US Treasury bills are also classified as short term investment. Our short-term investments are considered available for use in current operations, are classified as available-for-sale securities. Available for sale securities are carried at fair value, with an unrealized loss of approximately $2,000 for the three months ended March 31, 2021. No unrealized gain or loss was recorded on available for sale securities for the three months ended March 31, 2020. Revenue Recognition The Company recognizes revenue when control is transferred of the promised products or services to its customers, in an amount that reflects the consideration the Company expects to be entitled to in exchange for those products or services. The Company derives revenue from software as a service, design and implementation services for its Indoor Intelligence systems, and professional services for work performed in conjunction with its systems. Hardware and Software Revenue Recognition For sales of hardware and software products, the Company’s performance obligation is satisfied at a point in time when they are shipped to the customer. This is when the customer has title to the product and the risks and rewards of ownership. The delivery of products to Inpixon's customers occurs in a variety of ways, including (i) as a physical product shipped from the Company’s warehouse, (ii) via drop-shipment by a third-party vendor, or (iii) via electronic delivery with respect to software licenses. The Company leverages drop-ship arrangements with many of its vendors and suppliers to deliver products to customers without having to physically hold the inventory at its warehouse. In such arrangements, the Company negotiates the sale price with the customer, pays the supplier directly for the product shipped, bears credit risk of collecting payment from its customers and is ultimately responsible for the acceptability of the product and ensuring that such product meets the standards and requirements of the customer. Accordingly, the Company is the principal in the transaction with the customer and records revenue on a gross basis. The Company receives fixed consideration for sales of hardware and software products. The Company’s customers generally pay within 30 to 60 days from the receipt of a customer approved invoice. The Company has elected the practical expedient to expense the costs of obtaining a contract when they are incurred because the amortization period of the asset that otherwise would have been recognized is less than a year. Software As A Service Revenue Recognition With respect to sales of the Company’s maintenance, consulting and other service agreements including the Company’s digital advertising and electronic services, customers pay fixed monthly fees in exchange for the Company’s service. The Company’s performance obligation is satisfied over time as the digital advertising and electronic services are provided continuously throughout the service period. The Company recognizes revenue evenly over the service period using a time-based measure because the Company is providing continuous access to its service. Professional Services Revenue Recognition The Company’s professional services include milestone, fixed fee and time and materials contracts. Professional services under milestone contracts are accounted for using the percentage of completion method. As soon as the outcome of a contract can be estimated reliably, contract revenue is recognized in the consolidated statement of operations in proportion to the stage of completion of the contract. Contract costs are expensed as incurred. Contract costs include all amounts that relate directly to the specific contract, are attributable to contract activity, and are specifically chargeable to the customer under the terms of the contract. Professional services are also contracted on the fixed fee and time and materials basi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including maintenance service provided by in house personnel,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For the three months ended March 31, 2021 and 2020, the Company did not incur any such losses. These amounts are based on known and estimated factors. SAVES by Inpixon Revenue Recognition SAVES by Inpixon ("SAVES", formerly Systat) is a comprehensive set of data analytics and statistical visualization solutions for engineers and scientists. The Company enters into contracts with its customers whereby it grants a non-exclusive on-premise license for the use of its proprietary software. The contracts provide for either (i) a one year stated term with a one year renewal option, (ii) a perpetual term or (iii) a two year term for students with the option to upgrade to a perpetual license at the end of the term. The contracts may also provide for yearly on-going maintenance services for a specified price, which includes maintenance services, designated support, and enhancements, upgrades and improvements to the software (the “Maintenance Services”), depending on the contract. Licenses for on-premises software provide the customer with a right to use the software as it exists when made available to the customer. All software provides customers with the same functionality and differ mainly in the duration over which the customer benefits from the software. The timing of the Company's revenue recognition related to the SAVES revenue stream is dependent on whether the software licensing agreement entered into represents a good or service. Software that relies on an entity’s IP and is delivered only through a hosting arrangement, where the customer cannot take possession of the software, is a service. A software arrangement that is provided through an access code or key represents the transfer of a good. Licenses for on-premises software represents a good and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upfront at the point in time when the software is made available to the customer. Renewals or extensions of licenses are evaluated as distinct licenses (i.e., a distinct good or service), and revenue attributed to the distinct good or service cannot be recognized until (1) the entity provides the distinct license (or makes the license available) to the customer and (2) the customer is able to use and benefit from the distinct license. Renewal contracts are not combined with original contracts, and, as a result, the renewal right is evaluated in the same manner as all other additional rights granted after the initial contract. The revenue is not recognized until the customer can begin to use and benefit from the license, which is typically at the beginning of the license renewal period. Therefore, the Company recognizes revenue resulting from renewal of licensed software at a point in time, specifically, at the beginning of the license renewal period. The Company recognizes revenue related to Maintenance Services evenly over the service period using a time-based measure because the Company is providing continuous service and the customer simultaneously receives and consumes the benefits provided by the Company’s performance as the services are performed.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The Company had deferred revenue of approximately $1,667,000 and $1,922,000 as of March 31, 2021 and December 31, 2020, respectively, related to cash received in advance for product maintenance services and professional services provided by the Company’s technical staff. The Company expects to satisfy its remaining performance obligations for these maintenance services and professional services, and recognize the deferred revenue and related contract costs over the next twelve months. Disaggregation of Revenue Revenues consisted of the following (in thousands): For the Three Months Ended March 31, 2021 2020 Recurring revenue $ 1,409 862 Non-recurring revenue $ 1,545 942 Totals $ 2,954 $ 1,804 Stock-Based Compensation The Company accounts for options granted to employees by measuring the cost of services received in exchange for the award of equity instruments based upon the fair value of the award on the date of grant. The fair value of that award is then ratably recognized as an expense over the period during which the recipient is required to provide services in exchange for that award. Options and warrants granted to consultants and other non-employees are recorded at fair value as of the grant date and subsequently adjusted to fair value at the end of each reporting period until such options and warrants vest, and the fair value of such instruments, as adjusted, is expensed over the related vesting period. The Company measures the cost of services received in exchange for an award of equity instruments based on the fair value of the award. The fair value of the award is measured on the grant date and recognized over the period services are required to be provided in exchange for the award, usually the vesting period. Forfeitures of unvested stock options are recorded when they occur. The Company incurred stock-based compensation charges of approximately $5.1 million and $0.4 million for each of the three months ended March 31, 2021 and 2020, respectively, which are included in general and administrative expenses. The following table summarizes such charges for the periods then ended (in thousands): For the Three Months Ended March 31, 2021 2020 Compensation and related benefits $ 5,096 $ 399 Totals $ 5,096 $ 399 Net Loss Per Share The Company computes basic and diluted earnings per share by dividing net loss by the weighted average number of common shares outstanding during the period. Basic and diluted net loss per common share were the same since the inclusion of common shares issuable pursuant to the exercise of options and warrants in the calculation of diluted net loss per common shares would have been anti-dilutive. The following table summarizes the number of common shares and common share equivalents excluded from the calculation of diluted net loss per common share for the three months ended March 31, 2021 and 2020: For the Three Months Ended March 31, 2021 2020 Options 7,012,891 120,796 Warrants 49,398,338 93,252 Convertible preferred stock 846 846 Restricted Stock Award 5,250,000 — ATM sales of common stock to be issued — 639,142 Totals 61,662,075 854,036 Fair Value of Financial Instruments Financial instruments consist of cash and cash equivalents, accounts receivable, notes receivable, accounts payable, and short-term debt. The Company determines the estimated fair value of such financial instruments presented in these financial statements using available market information and appropriate methodologies. These financial instruments, except for short-term debt, are stated at their respective historical carrying amounts, which approximate fair value due to their short-term nature. Short-term debt approximates market value based on similar terms available to the Company in the market place. Recently Issued and Adopted Accounting Standards In December 2019, the FASB issued ASU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January 1, 2021. The new guidance was effective upon issuance of this final accounting standards update. The Company has adopted this standard and the adoption did not have a material impact on its condensed consolidated financial statements or disclosures. In October 2020, the FASB issued ASU 2020-10, "Codification Improvements" ("ASU 2020-10"), which updates various codification topics by clarifying or improving disclosure requirements to align with the SEC’s regulations. The effective date of the standard will be for interim and annual reporting periods beginning after December 15, 2020 for public entities. The Company will adopt ASU 2020-10 as of the reporting period beginning January 1, 2021. The new guidance was effective upon issuance of this final accounting standards update. The Company has adopted this standard and the adoption did not have a material impact on its condensed consolidated financial statements or disclosures. Subsequent Events The Company evaluates events and/or transactions occurring after the balance sheet date and before the issue date of the condensed consolidated financial statements to determine if any of those events and/or transactions requires adjustment to or disclosure in the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ystat Licensing Agreement</t>
        </is>
      </c>
      <c r="B1" s="2" t="inlineStr">
        <is>
          <t>3 Months Ended</t>
        </is>
      </c>
    </row>
    <row r="2">
      <c r="B2" s="2" t="inlineStr">
        <is>
          <t>Mar. 31, 2021</t>
        </is>
      </c>
    </row>
    <row r="3">
      <c r="A3" s="3" t="inlineStr">
        <is>
          <t>Business Combinations [Abstract]</t>
        </is>
      </c>
    </row>
    <row r="4">
      <c r="A4" s="4" t="inlineStr">
        <is>
          <t>Systat Licensing Agreement</t>
        </is>
      </c>
      <c r="B4" s="4" t="inlineStr">
        <is>
          <t>Systat Licensing Agreement On June 19, 2020, the Company entered into an exclusive license with Cranes Software International Ltd. and Systat Software, Inc. (together the “Systat Parties”) to use, market, distribute, and develop the SYSTAT and SigmaPlot software suite of products (the “License Grant”) pursuant to the terms and conditions of that certain Exclusive Software License and Distribution Agreement, deemed effective as of June 1, 2020 (the “Effective Date”), and amended on June 30, 2020 (as amended, the “License Agreement”). In accordance with Rule 11-01(d) and ASC 805, the transaction was deemed to be the acquisition of a business and accounted for as a business combination with an acquisition date of June 30, 2020 (the “Closing Date”). In accordance with the terms of the License Agreement, on the Closing Date, we partitioned a portion of that certain promissory note (the “Sysorex Note”) issued to us by Sysorex, Inc. (“Sysorex”), into a new note in an amount equal to $3.0 million in principal plus accrued interest (the “Closing Note”) and assigned the Closing Note and all rights and obligations thereunder to Systat Software, Inc. in accordance with the terms and conditions of that certain Promissory Note Assignment and Assumption Agreement. An additional $3.3 million of the principal balance underlying the Sysorex Note was partitioned and assigned to Systat Software, Inc. as consideration payable for the rights granted under the license as follows: (i) $1.3 million on the three month anniversary of the Closing Date; (ii) $1.0 million on the six month anniversary of the Closing Date; and (iii) $1.0 million on March 19, 2021. In addition, the cash consideration of $2.2 million was delivered on July 8, 2020. In connection with the License Grant, the Systat Parties provided Inpixon with equipment to use at no additional cost for a minimum period of six months following the Closing Date. The Company is also entitled to any customer maintenance revenue, new license fees, or license renewal fees, received by any of the Systat Parties after June 1, 2020 in connection with the Systat Customer Contracts and/or Systat Distribution Agreements (as such terms are defined in the License Agreement) assigned to and assumed by us in connection with the License Agreement. The net amount owed to the Company for this period is included in the Other Receivable line item listed in the assets acquired below. The License Grant will remain in effect for a period of 15 years years following the Closing Date, unless terminated sooner upon mutual written consent of Systat Software, Inc. and us or upon termination by either for the other party’s specified breach. In connection with the License Grant, the Company expanded its operations into the United Kingdom and Germany. As a result of such expansion, the Company formed Inpixon Limited, a new wholly owned subsidiary in the United Kingdom, and established Inpixon GmbH, a wholly owned subsidiary incorporated under the laws of Germany. The total recorded purchase price for the transaction was $2.2 million, which consisted of the $2.2 million cash consideration as a full valuation allowance was retained against the Sysorex Note. The purchase price is allocated as follows (in thousands): Fair Value Allocation Assets Acquired: Other receivable $ 44 Developed technology 1,200 Customer relationships 395 Tradename &amp; Trademarks 279 Non-compete agreements 495 Goodwill 520 $ 2,933 Liabilities Assumed: Deferred Revenue $ 733 733 Total Purchase Price $ 2,200 The value of the intangibles and goodwill were calculated by a third party valuation firm based on projections and financial data provided by management of the Company. The deferred revenue included in the condensed consolidated financial statements is the expected liability to service the projects. The goodwill represents the excess fair value after the allocation to the intangibles. The calculated goodwill is not deductible for tax purposes. The financial data of the License Grant is included in the Company’s financial statements as of deemed acquisition date of June 30, 2020. On February 22, 2021, the Company entered into a Second Amendment to the License Agreement to allow for the exercise of the purchase option in whole or in part anytime during the Purchase Option Period and to provide for cash consideration in lieu of an assignment of the Note at our option. In addition, we exercised our option to purchase a portion of the underlying assets, including certain software, trademarks, solutions, domain names and websites from Systat in exchange for consideration in an amount equal to $900,000. The Second Amendment was accounted for as a business combination in accordance with ASC 805. The value of the intangibles and goodwill were calculated by a third party valuation firm based on projections and financial data provided by management of the Company. A final valuation of the assets and purchase price allocation has not been completed as of the end of this reporting period as the third party valuation as not been finalized. Consequently, the purchase price was preliminarily allocated based on the Company's best estimates at the time of this filing. These amounts are subject of revision upon completion of the valuation. The preliminary purchase price is allocated as follows (in thousands): Intangible assets: Trademarks $ 296 Webstores &amp; Websites 404 Goodwill 200 Total net assets acquired 900 Proforma information has not been presented as it has been deemed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en Degrees Acquisition</t>
        </is>
      </c>
      <c r="B1" s="2" t="inlineStr">
        <is>
          <t>3 Months Ended</t>
        </is>
      </c>
    </row>
    <row r="2">
      <c r="B2" s="2" t="inlineStr">
        <is>
          <t>Mar. 31, 2021</t>
        </is>
      </c>
    </row>
    <row r="3">
      <c r="A3" s="3" t="inlineStr">
        <is>
          <t>Business Combinations [Abstract]</t>
        </is>
      </c>
    </row>
    <row r="4">
      <c r="A4" s="4" t="inlineStr">
        <is>
          <t>Ten Degrees Acquisition</t>
        </is>
      </c>
      <c r="B4" s="4" t="inlineStr">
        <is>
          <t>Ten Degrees Acquisition On August 19, 2020, in accordance with the terms and conditions of that certain Asset Purchase Agreement ("APA"), by and among the Company, Ten Degrees Inc. (“TDI”), Ten Degrees International Limited (“TDIL”), mCube International Limited (“MCI”), and the holder of a majority of the outstanding capital of TDIL and mCube, Inc., and the sole shareholder of 100% of the outstanding capital stock of MCI (“mCube,” together with TDI, TDIL, and MCI collectively, the “Transferors”), the Company acquired a suite of on-device “blue-dot” indoor location and motion technologies, including patents, trademarks, software and related intellectual property from the Transferors (collectively, the “TDI Assets”). In accordance with Rule 11-01(d) and ASC 805, the transaction was deemed to be the acquisition of a group of assets, and not to be accounted for as a business combination, with an asset acquisition date of August 19, 2020. The TDI Assets were acquired for consideration consisting of (i) $1.5 million in cash and (ii) 480,000 shares of the Company's common stock. In accordance with the terms of the APA, commencing as of the date of the APA, the Transferors, and their affiliates, have agreed to not compete with our business associated with the TDI Assets for a period of five years from the closing date. In addition, each party agreed to not solicit any employees from the other party for a period of one year from the closing date, subject to certain exceptions. The total recorded purchase price for the transaction was $2.1 million, which consisted of the cash paid of $1.5 million and $600,000 representing the value of the stock issued upon closing. The preliminary purchase price is allocated as follows (in thousands): Fair Value Allocation Assets Acquired: Developed technology $ 1,701 Non-compete agreements 399 Total Purchase Price $ 2,100 The value of the intangibles were calculated by a third party valuation firm based on projections and financial data provided by management of the Company. The developed technology and non-compete agreements acquired are included in the consolidated balance of intangible assets as of March 31, 2021. There was no goodwill acquired or recognized as a result of the acquisition of Ten Degr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anotron Acquisition</t>
        </is>
      </c>
      <c r="B1" s="2" t="inlineStr">
        <is>
          <t>3 Months Ended</t>
        </is>
      </c>
    </row>
    <row r="2">
      <c r="B2" s="2" t="inlineStr">
        <is>
          <t>Mar. 31, 2021</t>
        </is>
      </c>
    </row>
    <row r="3">
      <c r="A3" s="3" t="inlineStr">
        <is>
          <t>Business Combinations [Abstract]</t>
        </is>
      </c>
    </row>
    <row r="4">
      <c r="A4" s="4" t="inlineStr">
        <is>
          <t>Nanotron Acquisition</t>
        </is>
      </c>
      <c r="B4" s="4" t="inlineStr">
        <is>
          <t>Nanotron Acquisition On October 6, 2020, the Company, through its wholly-owned subsidiary, Inpixon GmbH, a limited liability company incorporated under the laws of Germany, completed the acquisition of all the outstanding capital stock of Nanotron, a limited liability company incorporated under the laws of Germany, pursuant to the terms and conditions of that certain Share Sale and Purchase Agreement, dated as of October 5, 2020, among the Company, Nanotron and Sensera Limited (the "Seller", and the owner of all outstanding shares of Nanotron), a stock corporation incorporated under the laws of Australia and the sole shareholder of Nanotron. As a result of the acquisition, the Company now owns 100% of Nanotron. Nanotron’s business consists of developing and manufacturing location-aware IoT systems and solutions. The total paid to Nanotron was an aggregate purchase price of $8.7 million in cash (less the Holdback Funds (as defined below) and certain other closing adjustments) for the outstanding shares of Nanotron. The price was subject to certain post-Closing adjustments based on actual working capital as of the closing as described in the Purchase Agreement. Inpixon retained $750,000 (the “Holdback Funds”) from the purchase price to secure Nanotron’s obligations under the purchase agreement, with any unused portion of the Holdback Funds to be released to the Seller on the date that is 18 months after the Closing Date. As discussed above, the certain adjustments to the Purchase Price are adjustments for severance payments and calculations of Net Working Capital versus the Working Capital Target (calculation defined as “Net Working Capital Adjustment”). The adjustment for severance payments includes a $214,000 reduction in purchase price for severance payments due after the closing date offset by a return credit of $50,000 for severance payments owed by Sensera Limited. As for Net Working Capital Adjustment, Net Working Capital was determined to be less than the Working Capital Target by an amount of $30,000, resulting in a reduction in the purchase price of $30,000. Inpixon Germany paid the purchase price from funds received in connection with a capital contribution from Inpixon, and a portion of the purchase price was used by the Seller to satisfy outstanding loans payable by Sensera Limited to obtain the release of certain existing security interests on Nanotron’s assets. On February 24, 2021, the Company entered into an amendment to the Nanotron share sale and purchase agreement pursuant to which we agreed to the early release of the Holdback Funds, in exchange for a reduction in the total amount payable to the Seller by $225,000. In addition, the amount payable was further reduced by $59,157 in connection with a post closing working capital adjustment and the satisfaction of a claim related to a customer dispute. A balance of $465,843 was paid to the Seller in full satisfaction of the Holdback Funds payable by the Purchaser to the Seller pursuant to the Purchase Agreement. The preliminary purchase price is allocated as follows (in thousands): Fair Value Allocation Assets acquired: Cash and cash equivalents 301 Trade and other receivables 576 Inventory 827 Prepaid expenses and other current assets 103 Operating lease right-of-use asset 557 Property, plant, and equipment 433 Tradename 51 Proprietary Technology 1,213 Customer Relationships 1,055 Non-compete Agreements 610 In-Process R&amp;D 505 IP Agreement 178 Goodwill 3,501 Total assets acquired $ 9,910 Liabilities assumed: Accounts payable 526 Lease liabilities 557 Restructuring Costs 214 Accrued Liabilities 361 Total liabilities assumed 1,658 Estimated fair value of net assets acquired: $ 8,252 The value of the intangibles and goodwill were calculated by a third party valuation firm based on projections and financial data provided by management of the Company. The goodwill represents the excess fair value after the allocation to the intangibles. The calculated goodwill is not tax deductible for local tax purposes, but will be amortizable in the computation of the shareholder’s U.S. tax liab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forma Financial Information</t>
        </is>
      </c>
      <c r="B1" s="2" t="inlineStr">
        <is>
          <t>3 Months Ended</t>
        </is>
      </c>
    </row>
    <row r="2">
      <c r="B2" s="2" t="inlineStr">
        <is>
          <t>Mar. 31, 2021</t>
        </is>
      </c>
    </row>
    <row r="3">
      <c r="A3" s="3" t="inlineStr">
        <is>
          <t>Business Acquisition, Pro Forma Information [Abstract]</t>
        </is>
      </c>
    </row>
    <row r="4">
      <c r="A4" s="4" t="inlineStr">
        <is>
          <t>Proforma Financial Information</t>
        </is>
      </c>
      <c r="B4" s="4" t="inlineStr">
        <is>
          <t xml:space="preserve">Proforma Financial Information Nanotron Proforma Financial Information The following unaudited proforma financial information presents the consolidated results of operations of the Company and Nanotron for the three months ended March 31, 2020, as if the acquisition had occurred as of the beginning of the first period presented instead of on October 6, 2020. The proforma information does not necessarily reflect the results of operations that would have occurred had the entities been a single company during those periods. The proforma financial information for the Company and Nanotron is as follows (in thousands): For the Three Months Ended March 31, 2020 Revenues $ 3,209 Net loss attributable to common stockholders $ (6,223) Net loss per basic and diluted common share $ (1.24) Weighted average common shares outstanding: Basic and Diluted 5,038,5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 xml:space="preserve">Inventory Inventory as of March 31, 2021 and December 31, 2020 consisted of the following (in thousands): As of March 31, 2021 As of December 31, 2020 Raw materials $ 493 $ 210 Work-in-process 131 138 Finished goods 1,006 1,033 Subtotal inventory 1,630 1,381 Inventory obsolescence reserve (138) (138) Total Inventory $ 1,492 $ 1,2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Debt as of March 31, 2021 and December 31, 2020 consisted of the following (in thousands): Short-Term Debt Maturity Principal March 31, 2021 December 31, 2020 March 2020 10% Note 3/18/2022 $ 4,251 $ 4,251 5,655 Unamortized Debt discount — — (254) Other short term debt — — — Total Short-Term Debt $ 4,251 $ 5,401 (A) Notes Payable March 2020 10% Note Purchase Agreement and Promissory Note On March 18, 2020, the Company entered into a note purchase agreement with Iliad, pursuant to which the Company agreed to issue and sell to the holder an unsecured promissory note (the “March 2020 10% Note”) in an aggregate initial principal amount of $6,465,000, which is payable on or before the date that is 12 months from the issuance date. The initial principal amount includes an original issue discount of $1,450,000 and $15,000 that the Company agreed to pay to the holder to cover the holder’s legal fees, accounting costs, due diligence, monitoring and other transaction costs. In exchange for the March 2020 Note, the holder paid an aggregate purchase price of $5,000,000. Interest on the March 2020 Note accrues at a rate of 10% per annum and is payable on the maturity date or otherwise in accordance with the March 2020 Note. The Company may pay all or any portion of the amount owed earlier than it is due; provided, that in the event the Company elects to prepay all or any portion of the outstanding balance, it shall pay to the holder 115% of the portion of the outstanding balance the Company elects to prepay. Beginning on the date that is 6 months from the issuance date and at the intervals indicated below until the March 2020 Note is paid in full, the holder shall have the right to redeem up to an aggregate of 1/3 of the initial principal balance of the March 2020 Note each month by providing written notice delivered to the Company; provided, however, that if the holder does not exercise any monthly redemption amount in its corresponding month then such monthly redemption amount shall be available for the holder to redeem in any future month in addition to such future month’s monthly redemption amount. Upon receipt of any monthly redemption notice, the Company shall pay the applicable monthly redemption amount in cash to the holder within five business days of the Company’s receipt of such Monthly Redemption Notice. The March 2020 Note includes customary event of default provisions, subject to certain cure periods, and provides for a default interest rate of 22%. Upon the occurrence of an event of default (except a default due to the occurrence of bankruptcy or insolvency proceedings, the holder may, by written notice, declare all unpaid principal, plus all accrued interest and other amounts due under the March 2020 Note to be immediately due and payable. Upon the occurrence of a bankruptcy-related event of default, without notice, all unpaid principal, plus all accrued interest and other amounts due under the March 2020 Note will become immediately due and payable at the mandatory default amount. On September 17, 2020, we amended the one time monitoring fee applicable in the event the note was outstanding on the date that was 6 months from the issuance date, from (10%) to 5% which was added to the March 2020 Note balance. On March 17, 2021, we extended the maturity date of the March 2020 Note from March 18, 2021 to March 18, 2022. On February 11, 2021, the Company entered into an exchange agreement with Iliad, pursuant to which the Company and Iliad agreed to: (i) partition a new promissory note in the form of the March 2020 Note equal to $1.5 million and then cause the outstanding balance of the March 2020 Note to be reduced by $1.5 million; and (ii) exchange the partitioned note for the delivery of 893,921 shares of the Company’s Common Stock, at an effective price per share equal to $1.678. The Company analyzed the exchange of the principal under the March 2020 Note as an extinguishment and compared the net carrying value of the debt being extinguished to the reacquisition price (shares of common stock being issued) and recorded approximately a $30,000 loss on the exchange of debt for equity as a separate item in the other income/expense section of the condensed consolidated statements of operations for the three months ended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 Raises</t>
        </is>
      </c>
      <c r="B1" s="2" t="inlineStr">
        <is>
          <t>3 Months Ended</t>
        </is>
      </c>
    </row>
    <row r="2">
      <c r="B2" s="2" t="inlineStr">
        <is>
          <t>Mar. 31, 2021</t>
        </is>
      </c>
    </row>
    <row r="3">
      <c r="A3" s="3" t="inlineStr">
        <is>
          <t>Capital Raises [Abstract]</t>
        </is>
      </c>
    </row>
    <row r="4">
      <c r="A4" s="4" t="inlineStr">
        <is>
          <t>Capital Raises</t>
        </is>
      </c>
      <c r="B4" s="4" t="inlineStr">
        <is>
          <t>Capital Raises March 2020 Distribution Agreement On March 3, 2020, the Company entered into an Equity Distribution Agreement (“EDA”) with Maxim Group LLC (“Maxim”) under which the Company may offer and sell shares of our common stock in connection with an at-the-market equity facility (“ATM”) in an aggregate offering amount of up to $50 million, which was increased on June 19, 2020 to $150 million pursuant to an amendment to the EDA, from time to time through Maxim, acting exclusively as our sales agent. The Company intends to use the net proceeds of the ATM primarily for working capital and general corporate purposes. The Company may also use a portion of the net proceeds to invest in or acquire businesses or technologies that it believes are complementary to its own, although the Company has no current plans, commitments or agreements with respect to any acquisitions as of the date of this filing. Maxim will be entitled to compensation at a fixed commission rate of 4.0% of the gross sales price per share sold for the initial $50 million of shares and 3.25% for any sales in excess of such amount. In addition, the Company has agreed to reimburse Maxim for its costs and out-of-pocket expenses incurred in connection with its services, including the fees and out-of-pocket expenses of its legal counsel. The Company is not obligated to make any sales of the shares under the EDA and no assurance can be given that the Company will sell any shares under the EDA, or if it does, as to the price or amount of shares that the Company will sell, or the dates on which any such sales will take place. The EDA will continue until the earliest of (i) December 3, 2021, (ii) the sale of shares having an aggregate offering price of $150 million, and (iii) the termination by either Maxim or the Company upon the provision of 15 days written notice or otherwise pursuant to the terms of the EDA. The EDA was mutually terminated by the parties on February 12, 2021. Registered Direct Offerings On January 24, 2021, the Company entered into a Securities Purchase Agreement with an institutional investor, pursuant to which it sold in a registered direct offering, 5,800,000 shares of its common stock, and warrants to purchase up to 19,354,838 shares of common stock at an exercise price of $1.55 per share (the “January 2021 Purchase Warrants”) for a combined purchase price of $1.55 per share and pre-funded warrants to purchase up to 13,554,838 shares of common stock ("January 2021 Pre-funded Warrants") at an exercise price of $0.001 per share, at a purchase price of $1.549 per share for net proceeds of approximately $27.8 million. Each January 2021 Purchase Warrant and January 2021 Pre-funded Warrant is exercisable for one share of common stock, is immediately exercisable and will expire 5 years from the issuance date. The January 2021 Pre-funded Warrants were exercised in full as of February 8, 2021. In addition, the investor exercised its purchase rights for 3,000,000 shares of common stock pursuant to the the January 2021 Purchase Warrant on February 11, 2021. On February 12, 2021, the Company entered into a Securities Purchase Agreement with an institutional investor, pursuant to which it sold in a registered direct offering, 7,000,000 shares of its common stock, and warrants to purchase up to 15,000,000 shares of common stock at an exercise price of $2.00 per share (the “First February 2021 Purchase Warrants”) for a combined purchase price of $2.00 per share and pre-funded warrants to purchase up to 8,000,000 shares of common stock ("First February 2021 Pre-funded Warrants") at an exercise price of $0.001 per share, at a purchase price of $1.999 per share for net proceeds of approximately $27.8 million. Each First February 2021 Purchase Warrant and First February 2021 Pre-funded Warrant is exercisable for one share of common stock, is immediately exercisable and will expire 5 years from the issuance date. The First February 2021 Pre-funded warrants were exercised in full as of February 18, 2021. On February 16, 2021, we entered into a Securities Purchase Agreement with an institutional investor, pursuant to which we sold in a registered direct offering, 3,000,000 shares of our common stock, and warrants to purchase up to 9,950,250 shares of common stock at an exercise price of $2.01 per share (the “Second February 2021 Purchase Warrants”) for a combined purchase price of $2.01 per share and pre-funded warrants to purchase up to 6,950,250 shares of common stock ("Second February 2021 Pre-funded Warrants") at an exercise price of $0.001 per share, at a purchase price of $2.009 per share for net proceeds of $18.5 million after deducting placement agent commissions and offering expenses. Each Second February 2021 Purchase Warrant and Second February 2021 Pre-funded Warrant is exercisable for one share of common stock, is immediately exercisable and will expire five years from the issuance date. The Second February 2021 Pre-funded warrants were exercised in full as of March 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1</t>
        </is>
      </c>
    </row>
    <row r="3">
      <c r="A3" s="3" t="inlineStr">
        <is>
          <t>Equity [Abstract]</t>
        </is>
      </c>
    </row>
    <row r="4">
      <c r="A4" s="4" t="inlineStr">
        <is>
          <t>Common Stock</t>
        </is>
      </c>
      <c r="B4" s="4" t="inlineStr">
        <is>
          <t>Common Stock During the three months ended March 31, 2021, the Company issued 893,921 shares of common stock under exchange agreements to settle outstanding balances totaling approximately $1,499,106 under partitioned notes. (See Note 9). During the three months ended March 31, 2021, the Company issued 15,800,000 shares of common stock in connection with registered direct offerings at per share prices between $1.55 and $2.01, resulting in net proceeds to the Company of approximately $74.06 million after subtracting sales commissions and other offering expenses (See Note 10 ). During the three months ended March 31, 2021, the Company issued 4,977 shares of common stock issued for stock options exerci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Options</t>
        </is>
      </c>
      <c r="B1" s="2" t="inlineStr">
        <is>
          <t>3 Months Ended</t>
        </is>
      </c>
    </row>
    <row r="2">
      <c r="B2" s="2" t="inlineStr">
        <is>
          <t>Mar. 31, 2021</t>
        </is>
      </c>
    </row>
    <row r="3">
      <c r="A3" s="3" t="inlineStr">
        <is>
          <t>Share-based Payment Arrangement [Abstract]</t>
        </is>
      </c>
    </row>
    <row r="4">
      <c r="A4" s="4" t="inlineStr">
        <is>
          <t>Stock Award Plans and Stock Based Compensation</t>
        </is>
      </c>
      <c r="B4" s="4" t="inlineStr">
        <is>
          <t>Stock Award Plans and Stock-Based CompensationIn September 2011, the Company adopted the 2011 Employee Stock Incentive Plan (the “2011 Plan”) which provides for the granting of incentive and non-statutory common stock options and stock based incentive awards to employees, non-employee directors, consultants and independent contractors. The plan was amended and restated in May 2014. Unless terminated sooner by the Board of Directors, this plan will terminate on August 31, 2021. In February 2018, the Company adopted the 2018 Employee Stock Incentive Plan (the “2018 Plan” and together with the 2011 Plan, the “Option Plans”), which will be utilized with the 2011 Plan for employees, corporate officers, directors, consultants and other key persons employed. The 2018 Plan will provide for the granting of incentive stock options, NQSOs, stock grants and other stock-based awards, including Restricted Stock and Restricted Stock Units (as defined in the 2018 Plan). Incentive stock options granted under the Option Plans are granted at exercise prices not less than 100% of the estimated fair market value of the underlying common stock at date of grant. The exercise price per share for incentive stock options may not be less than 110% of the estimated fair value of the underlying common stock on the grant date for any individual possessing more that 10% of the total outstanding common stock of the Company. Options granted under the Option Plans vest over periods ranging from immediately to four years and are exercisable over periods not exceeding ten years. The aggregate number of shares that may be awarded under the 2011 Plan as of March 31, 2021 is 5,317,853 and awarded under the 2018 Plan as of March 31, 2021 is 15,730,073. As of March 31, 2021, 12,262,891 of stock options and restricted stock were granted to employees, directors and consultants of the Company (including 1 share outside of our plan) and 8,785,036 options were available for future grant under the Option Plans. Employee Stock Options During the three months ended March 31, 2021, the Company granted options under the 2018 Plan for the purchase of 1,600,500 shares of common stock to employees and consultants of the Company. These options are 100% vested or vest pro-rata over 12, 24 or 36 months, have a life of ten months and an exercise price of $1.83 per share. The Company valued the stock options using the Black-Scholes option valuation model and the fair value of the awards was determined to be approximately $1.0 million. The fair value of the common stock as of the grant date was determined to be $1.83 per share. On February 5, 2021, the Company issued 4,977 shares of common stock in connection with the cashless exercise of 14,583 employee stock options. During the three months ended March 31, 2021 and 2020, the Company recorded a charge of $498,000 and $399,000, respectively, for the amortization of employee stock options. As of March 31, 2021, the intrinsic value of of the plan and non-plan stock options was approximately $529,000 and the fair value of non-vested stock options totaled approximately $2.1 million, which will be amortized to expense over the weighted average remaining term of 0.99 years. The fair value of each employee option grant is estimated on the date of the grant using the Black-Scholes option-pricing model. Key weighted-average assumptions used to apply this pricing model during three months ended March 31, 2021 were as follows: For the Three Months Ended March 31, 2021 Risk-free interest rate 0.59% Expected life of option grants 5 years Expected volatility of underlying stock 38.15% Dividends assumption -- The expected stock price volatility for the Company’s stock options was determined by the historical volatilities for industry peers and used an average of those volatilities. The Company attributes the value of stock-based compensation to operations on the straight-line single option method. Risk free interest rates were obtained from U.S. Treasury rates for the applicable periods. The dividends assumptions was $0 as the Company historically has not declared any dividends and does not expect to. Restricted Stock Awards On February 19, 2021, the Company granted 5,250,000 restricted stock awards to employees of the Company. These stock awards vest either 25% on the Grant Gate and 25% on each one year anniversary of Grant Date or 50% on Grant Gate and 50% on the one year anniversary. During the three months ended March 31, 2021 the Company recorded a charge of $4.6 million for the amortization of vested restricted stock awar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46273</v>
      </c>
      <c r="C3" s="6" t="n">
        <v>17996</v>
      </c>
    </row>
    <row r="4">
      <c r="A4" s="4" t="inlineStr">
        <is>
          <t>Accounts receivable, net of allowances of $234 and $235, respectively</t>
        </is>
      </c>
      <c r="B4" s="5" t="n">
        <v>1240</v>
      </c>
      <c r="C4" s="5" t="n">
        <v>1739</v>
      </c>
    </row>
    <row r="5">
      <c r="A5" s="4" t="inlineStr">
        <is>
          <t>Notes and other receivables</t>
        </is>
      </c>
      <c r="B5" s="5" t="n">
        <v>160</v>
      </c>
      <c r="C5" s="5" t="n">
        <v>152</v>
      </c>
    </row>
    <row r="6">
      <c r="A6" s="4" t="inlineStr">
        <is>
          <t>Inventory</t>
        </is>
      </c>
      <c r="B6" s="5" t="n">
        <v>1492</v>
      </c>
      <c r="C6" s="5" t="n">
        <v>1243</v>
      </c>
    </row>
    <row r="7">
      <c r="A7" s="4" t="inlineStr">
        <is>
          <t>Short-term investments</t>
        </is>
      </c>
      <c r="B7" s="5" t="n">
        <v>50057</v>
      </c>
      <c r="C7" s="5" t="n">
        <v>7998</v>
      </c>
    </row>
    <row r="8">
      <c r="A8" s="4" t="inlineStr">
        <is>
          <t>Prepaid expenses and other current assets</t>
        </is>
      </c>
      <c r="B8" s="5" t="n">
        <v>1222</v>
      </c>
      <c r="C8" s="5" t="n">
        <v>1197</v>
      </c>
    </row>
    <row r="9">
      <c r="A9" s="4" t="inlineStr">
        <is>
          <t>Total Current Assets</t>
        </is>
      </c>
      <c r="B9" s="5" t="n">
        <v>100444</v>
      </c>
      <c r="C9" s="5" t="n">
        <v>30325</v>
      </c>
    </row>
    <row r="10">
      <c r="A10" s="4" t="inlineStr">
        <is>
          <t>Property and equipment, net</t>
        </is>
      </c>
      <c r="B10" s="5" t="n">
        <v>1438</v>
      </c>
      <c r="C10" s="5" t="n">
        <v>1445</v>
      </c>
    </row>
    <row r="11">
      <c r="A11" s="4" t="inlineStr">
        <is>
          <t>Operating lease right-of-use asset, net</t>
        </is>
      </c>
      <c r="B11" s="5" t="n">
        <v>1948</v>
      </c>
      <c r="C11" s="5" t="n">
        <v>2077</v>
      </c>
    </row>
    <row r="12">
      <c r="A12" s="4" t="inlineStr">
        <is>
          <t>Software development costs, net</t>
        </is>
      </c>
      <c r="B12" s="5" t="n">
        <v>1769</v>
      </c>
      <c r="C12" s="5" t="n">
        <v>1721</v>
      </c>
    </row>
    <row r="13">
      <c r="A13" s="4" t="inlineStr">
        <is>
          <t>Long-term investments</t>
        </is>
      </c>
      <c r="B13" s="5" t="n">
        <v>2500</v>
      </c>
      <c r="C13" s="5" t="n">
        <v>2500</v>
      </c>
    </row>
    <row r="14">
      <c r="A14" s="4" t="inlineStr">
        <is>
          <t>Intangible assets, net</t>
        </is>
      </c>
      <c r="B14" s="5" t="n">
        <v>14199</v>
      </c>
      <c r="C14" s="5" t="n">
        <v>14203</v>
      </c>
    </row>
    <row r="15">
      <c r="A15" s="4" t="inlineStr">
        <is>
          <t>Goodwill</t>
        </is>
      </c>
      <c r="B15" s="5" t="n">
        <v>6370</v>
      </c>
      <c r="C15" s="5" t="n">
        <v>6588</v>
      </c>
    </row>
    <row r="16">
      <c r="A16" s="4" t="inlineStr">
        <is>
          <t>Other assets</t>
        </is>
      </c>
      <c r="B16" s="5" t="n">
        <v>160</v>
      </c>
      <c r="C16" s="5" t="n">
        <v>152</v>
      </c>
    </row>
    <row r="17">
      <c r="A17" s="4" t="inlineStr">
        <is>
          <t>Total Assets</t>
        </is>
      </c>
      <c r="B17" s="5" t="n">
        <v>128828</v>
      </c>
      <c r="C17" s="5" t="n">
        <v>59011</v>
      </c>
    </row>
    <row r="18">
      <c r="A18" s="3" t="inlineStr">
        <is>
          <t>Current Liabilities</t>
        </is>
      </c>
    </row>
    <row r="19">
      <c r="A19" s="4" t="inlineStr">
        <is>
          <t>Accounts payable</t>
        </is>
      </c>
      <c r="B19" s="5" t="n">
        <v>1377</v>
      </c>
      <c r="C19" s="5" t="n">
        <v>908</v>
      </c>
    </row>
    <row r="20">
      <c r="A20" s="4" t="inlineStr">
        <is>
          <t>Accrued liabilities</t>
        </is>
      </c>
      <c r="B20" s="5" t="n">
        <v>3131</v>
      </c>
      <c r="C20" s="5" t="n">
        <v>2739</v>
      </c>
    </row>
    <row r="21">
      <c r="A21" s="4" t="inlineStr">
        <is>
          <t>Operating lease obligation, current</t>
        </is>
      </c>
      <c r="B21" s="5" t="n">
        <v>637</v>
      </c>
      <c r="C21" s="5" t="n">
        <v>647</v>
      </c>
    </row>
    <row r="22">
      <c r="A22" s="4" t="inlineStr">
        <is>
          <t>Deferred revenue</t>
        </is>
      </c>
      <c r="B22" s="5" t="n">
        <v>1667</v>
      </c>
      <c r="C22" s="5" t="n">
        <v>1922</v>
      </c>
    </row>
    <row r="23">
      <c r="A23" s="4" t="inlineStr">
        <is>
          <t>Short-term debt</t>
        </is>
      </c>
      <c r="B23" s="5" t="n">
        <v>4251</v>
      </c>
      <c r="C23" s="5" t="n">
        <v>5401</v>
      </c>
    </row>
    <row r="24">
      <c r="A24" s="4" t="inlineStr">
        <is>
          <t>Acquisition liability</t>
        </is>
      </c>
      <c r="B24" s="5" t="n">
        <v>500</v>
      </c>
      <c r="C24" s="5" t="n">
        <v>500</v>
      </c>
    </row>
    <row r="25">
      <c r="A25" s="4" t="inlineStr">
        <is>
          <t>Total Current Liabilities</t>
        </is>
      </c>
      <c r="B25" s="5" t="n">
        <v>11563</v>
      </c>
      <c r="C25" s="5" t="n">
        <v>12117</v>
      </c>
    </row>
    <row r="26">
      <c r="A26" s="3" t="inlineStr">
        <is>
          <t>Long Term Liabilities</t>
        </is>
      </c>
    </row>
    <row r="27">
      <c r="A27" s="4" t="inlineStr">
        <is>
          <t>Operating lease obligation, noncurrent</t>
        </is>
      </c>
      <c r="B27" s="5" t="n">
        <v>1339</v>
      </c>
      <c r="C27" s="5" t="n">
        <v>1457</v>
      </c>
    </row>
    <row r="28">
      <c r="A28" s="4" t="inlineStr">
        <is>
          <t>Other liabilities, noncurrent</t>
        </is>
      </c>
      <c r="B28" s="5" t="n">
        <v>7</v>
      </c>
      <c r="C28" s="5" t="n">
        <v>7</v>
      </c>
    </row>
    <row r="29">
      <c r="A29" s="4" t="inlineStr">
        <is>
          <t>Acquisition liability, noncurrent</t>
        </is>
      </c>
      <c r="B29" s="5" t="n">
        <v>0</v>
      </c>
      <c r="C29" s="5" t="n">
        <v>750</v>
      </c>
    </row>
    <row r="30">
      <c r="A30" s="4" t="inlineStr">
        <is>
          <t>Total Liabilities</t>
        </is>
      </c>
      <c r="B30" s="5" t="n">
        <v>12909</v>
      </c>
      <c r="C30" s="5" t="n">
        <v>14331</v>
      </c>
    </row>
    <row r="31">
      <c r="A31" s="4" t="inlineStr">
        <is>
          <t>Commitments and Contingencies</t>
        </is>
      </c>
      <c r="B31" s="4" t="inlineStr">
        <is>
          <t xml:space="preserve"> </t>
        </is>
      </c>
      <c r="C31" s="4" t="inlineStr">
        <is>
          <t xml:space="preserve"> </t>
        </is>
      </c>
    </row>
    <row r="32">
      <c r="A32" s="3" t="inlineStr">
        <is>
          <t>Stockholders’ Equity</t>
        </is>
      </c>
    </row>
    <row r="33">
      <c r="A33" s="4" t="inlineStr">
        <is>
          <t>Common Stock - $0.001 par value; 250,000,000 shares authorized; 101,382,448 and 53,178,462 issued and 101,382,447 and 53,178,461 outstanding as of March 31, 2021 and December 31, 2020, respectively.</t>
        </is>
      </c>
      <c r="B33" s="5" t="n">
        <v>102</v>
      </c>
      <c r="C33" s="5" t="n">
        <v>53</v>
      </c>
    </row>
    <row r="34">
      <c r="A34" s="4" t="inlineStr">
        <is>
          <t>Additional paid-in capital</t>
        </is>
      </c>
      <c r="B34" s="5" t="n">
        <v>310013</v>
      </c>
      <c r="C34" s="5" t="n">
        <v>225613</v>
      </c>
    </row>
    <row r="35">
      <c r="A35" s="4" t="inlineStr">
        <is>
          <t>Treasury stock, at cost, 1 share</t>
        </is>
      </c>
      <c r="B35" s="5" t="n">
        <v>-695</v>
      </c>
      <c r="C35" s="5" t="n">
        <v>-695</v>
      </c>
    </row>
    <row r="36">
      <c r="A36" s="4" t="inlineStr">
        <is>
          <t>Accumulated other comprehensive (loss)/income</t>
        </is>
      </c>
      <c r="B36" s="5" t="n">
        <v>-11</v>
      </c>
      <c r="C36" s="5" t="n">
        <v>660</v>
      </c>
    </row>
    <row r="37">
      <c r="A37" s="4" t="inlineStr">
        <is>
          <t>Accumulated deficit</t>
        </is>
      </c>
      <c r="B37" s="5" t="n">
        <v>-193549</v>
      </c>
      <c r="C37" s="5" t="n">
        <v>-180992</v>
      </c>
    </row>
    <row r="38">
      <c r="A38" s="4" t="inlineStr">
        <is>
          <t>Stockholders’ Equity Attributable to Inpixon</t>
        </is>
      </c>
      <c r="B38" s="5" t="n">
        <v>115860</v>
      </c>
      <c r="C38" s="5" t="n">
        <v>44639</v>
      </c>
    </row>
    <row r="39">
      <c r="A39" s="4" t="inlineStr">
        <is>
          <t>Non-controlling Interest</t>
        </is>
      </c>
      <c r="B39" s="5" t="n">
        <v>59</v>
      </c>
      <c r="C39" s="5" t="n">
        <v>41</v>
      </c>
    </row>
    <row r="40">
      <c r="A40" s="4" t="inlineStr">
        <is>
          <t>Total Stockholders’ Equity</t>
        </is>
      </c>
      <c r="B40" s="5" t="n">
        <v>115919</v>
      </c>
      <c r="C40" s="5" t="n">
        <v>44680</v>
      </c>
    </row>
    <row r="41">
      <c r="A41" s="4" t="inlineStr">
        <is>
          <t>Total Liabilities and Stockholders’ Equity</t>
        </is>
      </c>
      <c r="B41" s="5" t="n">
        <v>128828</v>
      </c>
      <c r="C41" s="5" t="n">
        <v>59011</v>
      </c>
    </row>
    <row r="42">
      <c r="A42" s="4" t="inlineStr">
        <is>
          <t>Series 4 Convertible Preferred Stock</t>
        </is>
      </c>
    </row>
    <row r="43">
      <c r="A43" s="3" t="inlineStr">
        <is>
          <t>Stockholders’ Equity</t>
        </is>
      </c>
    </row>
    <row r="44">
      <c r="A44" s="4" t="inlineStr">
        <is>
          <t>Preferred stock, value, issued</t>
        </is>
      </c>
      <c r="B44" s="5" t="n">
        <v>0</v>
      </c>
      <c r="C44" s="5" t="n">
        <v>0</v>
      </c>
    </row>
    <row r="45">
      <c r="A45" s="4" t="inlineStr">
        <is>
          <t>Series 5 Convertible Preferred Stock</t>
        </is>
      </c>
    </row>
    <row r="46">
      <c r="A46" s="3" t="inlineStr">
        <is>
          <t>Stockholders’ Equity</t>
        </is>
      </c>
    </row>
    <row r="47">
      <c r="A47" s="4" t="inlineStr">
        <is>
          <t>Preferred stock, value, issued</t>
        </is>
      </c>
      <c r="B47" s="6" t="n">
        <v>0</v>
      </c>
      <c r="C4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1</t>
        </is>
      </c>
    </row>
    <row r="3">
      <c r="A3" s="3" t="inlineStr">
        <is>
          <t>Warrants [Abstract]</t>
        </is>
      </c>
    </row>
    <row r="4">
      <c r="A4" s="4" t="inlineStr">
        <is>
          <t>Warrants</t>
        </is>
      </c>
      <c r="B4" s="4" t="inlineStr">
        <is>
          <t>Warrants During the three months ended March 31, 2021, the Company issued 3,000,000 shares of common stock in connection with the exercise of 3,000,000 warrants at $0.001 per share. On January 24, 2021, Inpixon entered into a Securities Purchase Agreement with an institutional investor named therein (the “Investor”), pursuant to which the Company agreed to issue and sell, in a registered direct offering, 5,800,000 shares of the Company’s common stock, par value $0.001 per share, and warrants to purchase up to 19,354,838 shares of common stock (the “Purchase Warrants”) at a combined offering price of $1.55 per share. The Purchase Warrants have an exercise price of $1.55 per share. Each Purchase Warrant is exercisable for one share of common stock and will be immediately exercisable and will expire five years from the issuance date. The Company also offered and sold to the Purchaser pre-funded warrants to purchase up to 3,000,000 shares of common stock (the “Pre-Funded Warrants” and, together with the 5,800,000 shares and the Purchase Warrants, the “Securities”), in lieu of shares of common stock at the Investor’s election. Each Pre-Funded Warrant is exercisable for one share of common stock. The purchase price of each Pre-Funded Warrant is $1.549, and the exercise price of each Pre-Funded Warrant is $0.001 per share. The Pre-Funded Warrants are immediately exercisable and may be exercised at any time until all of the Pre-Funded Warrants are exercised in full. During the three months ended ended March 31, 2021, the Company issued 13,554,838 shares of common stock in connection with the exercise of 13,554,838 warrants at $0.001 per share. On February 12, 2021, Inpixon entered into a Securities Purchase Agreement with an institutional investor named therein (the “Investor”), pursuant to which the Company agreed to issue and sell, in a registered direct offering, 7,000,000 shares of the Company’s common stock, par value $0.001 per share, and warrants to purchase up to 15,000,000 shares of common stock (the “Purchase Warrants”) at a combined offering price of $2.00 per share. The Purchase Warrants have an exercise price of $2.00 per share. Each Purchase Warrant is exercisable for one share of common stock and will be immediately exercisable and will expire five years from the issuance date. The Company also offered and sold to the Purchaser pre-funded warrants to purchase up to 8,000,000 shares of common stock (the “Pre-Funded Warrants” and, together with the 7,000,000 shares and the Purchase Warrants, the “Securities”), in lieu of shares of common stock at the Investor’s election. Each Pre-Funded Warrant is exercisable for one share of common stock. The purchase price of each Pre-Funded Warrant is $1.999, and the exercise price of each Pre-Funded Warrant is 0.001 per share. The Pre-Funded Warrants are immediately exercisable and may be exercised at any time until all of the Pre-Funded Warrants are exercised in full. During the three months ended ended March 31, 2021, the Company issued 8,000,000 shares of common stock in connection with the exercise of 8,000,000 warrants at $0.001 per share. On February 16, 2021, Inpixon entered into a Securities Purchase Agreement with an institutional investor named therein (the “Investor”), pursuant to which the Company agreed to issue and sell, in a registered direct offering, 3,000,000 shares of the Company’s common stock, par value 0.001 per share, and warrants to purchase up to 9,950,250 shares of common stock (the “Purchase Warrants”) at a combined offering price of $2.01 per share. The Purchase Warrants have an exercise price of $2.01 per share. Each Purchase Warrant is exercisable for one share of common stock and will be immediately exercisable and will expire five years from the issuance date. The Company also offered and sold to the Purchaser pre-funded warrants to purchase up to 6,950,250 shares of common stock in lieu of shares of common stock at the Investor’s election. Each Pre-Funded Warrant is exercisable for one share of common stock. The purchase price of each Pre-Funded Warrant is $2.009, and the exercise price of each Pre-Funded Warrant is 0.001 per share. The Pre-Funded Warrants are immediately exercisable and may be exercised at any time until all of the Pre-Funded Warrants are exercised in full. During the three months ended March 31, 2021, the Company issued 6,950,250 shares of common stock in connection with the exercise of 6,950,250 pre-funded warrants at $0.001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 and Concentrations</t>
        </is>
      </c>
      <c r="B1" s="2" t="inlineStr">
        <is>
          <t>3 Months Ended</t>
        </is>
      </c>
    </row>
    <row r="2">
      <c r="B2" s="2" t="inlineStr">
        <is>
          <t>Mar. 31, 2021</t>
        </is>
      </c>
    </row>
    <row r="3">
      <c r="A3" s="3" t="inlineStr">
        <is>
          <t>Risks and Uncertainties [Abstract]</t>
        </is>
      </c>
    </row>
    <row r="4">
      <c r="A4" s="4" t="inlineStr">
        <is>
          <t>Credit Risk and Concentrations</t>
        </is>
      </c>
      <c r="B4" s="4" t="inlineStr">
        <is>
          <t>Credit Risk and Concentrations Financial instruments that subject the Company to credit risk consist principally of trade accounts receivable and cash and cash equivalents. The Company performs certain credit evaluation procedures and does not require collateral for financial instruments subject to credit risk. The Company believes that credit risk is limited because the Company routinely assesses the financial strength of its customers and, based upon factors surrounding the credit risk of its customers, establishes an allowance for uncollectible accounts and, consequently, believes that its accounts receivable credit risk exposure beyond such allowances is limited. The Company maintains cash deposits with financial institutions, which, from time to time, may exceed federally insured limits. Cash is also maintained at foreign financial institutions for its Canadian subsidiary, UK subsidiary, German subsidiaries and its majority-owned India subsidiary. Cash in foreign financial institutions as of March 31, 2021 and December 31, 2020 was immaterial. The Company has not experienced any losses and believes it is not exposed to any significant credit risk from cash. The following table sets forth the percentages of revenue derived by the Company from those customers, which accounted for at least 10% of revenues during the three months ended March 31, 2021 and 2020 (in thousands): For the Three Months Ended March 31, 2021 For the Three Months Ended March 31, 2020 $ % $ % Customer A — —% 500 28% Customer B 313 11% 305 17% As of March 31, 2021, Customer C represented approximately 10% and Customer B represented approximately 7% of total accounts receivable. As of March 31, 2021, two vendors represented approximately 35% of total gross accounts payable. Purchases from these vendors during the three months ended March 31, 2021 was $478,176. For the three months ended March 31, 2021 three vendors represented approximately 33%, 18%, and 25% of total purchases. For the three months ended March 31, 2020, five vendors represented approximately 28%, 21%, 17%, 16%, and 15% of total purch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Disclosures [Abstract]</t>
        </is>
      </c>
    </row>
    <row r="4">
      <c r="A4" s="4" t="inlineStr">
        <is>
          <t>Fair Value of Financial Instruments</t>
        </is>
      </c>
      <c r="B4" s="4" t="inlineStr">
        <is>
          <t xml:space="preserve">Fair Value of Financial Instruments The Company's assets valued at fair value consisted of the following at March 31, 2021: Fair Value at March 31, 2021 Total Level 1 Level 2 Level 3 Assets: Short-term investments 50,057 — 50,057 — Total assets $ 50,057 $ — $ 50,057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ign Operations</t>
        </is>
      </c>
      <c r="B1" s="2" t="inlineStr">
        <is>
          <t>3 Months Ended</t>
        </is>
      </c>
    </row>
    <row r="2">
      <c r="B2" s="2" t="inlineStr">
        <is>
          <t>Mar. 31, 2021</t>
        </is>
      </c>
    </row>
    <row r="3">
      <c r="A3" s="3" t="inlineStr">
        <is>
          <t>Segment Reporting [Abstract]</t>
        </is>
      </c>
    </row>
    <row r="4">
      <c r="A4" s="4" t="inlineStr">
        <is>
          <t>Foreign Operations</t>
        </is>
      </c>
      <c r="B4" s="4" t="inlineStr">
        <is>
          <t xml:space="preserve">Foreign Operations The Company’s operations are located primarily in the United States, Canada, India, Germany, and the United Kingdom. Revenues by geographic area are attributed by country of domicile of our subsidiaries. The financial data by geographic area are as follows (in thousands): United Canada India Germany United Kingdom Eliminations Total For the Year Ended Three Months Ended March 31, 2021: Revenues by geographic area $ 1,661 $ 755 $ 441 $ 895 $ 78 $ (876) $ 2,954 Operating income (loss) by geographic area $ (10,568) $ (1,213) $ 113 $ (747) $ (5) $ — $ (12,420) Net income (loss) by geographic area $ (10,947) $ (959) $ 102 $ (725) $ (10) $ — $ (12,539) For the Year Ended Three Months Ended March 31, 2020: Revenues by geographic area $ 1,179 $ 1,348 $ 128 $ — $ — $ (851) $ 1,804 Operating income (loss) by geographic area $ (5,376) $ (135) $ (55) $ — $ — $ — $ (5,566) Net income (loss) by geographic area $ (6,069) $ (43) $ (56) $ — $ — $ — $ (6,168) As of March 31, 2021: Identifiable assets by geographic area $ 137,397 $ 9,236 $ 670 $ 18,233 $ 206 $ (36,914) $ 128,828 Long lived assets by geographic area $ 8,191 $ 6,610 $ 261 $ 4,273 $ 19 $ — $ 19,354 Goodwill by geographic area $ 697 $ 2,165 $ — $ 3,508 $ — $ — $ 6,370 As of December 31, 2020: Identifiable assets by geographic area $ 61,469 $ 9,652 $ 661 $ 19,379 $ 212 $ (32,362) $ 59,011 Long lived assets by geographic area $ 7,756 $ 6,775 $ 280 $ 4,610 $ 25 $ — $ 19,446 Goodwill by geographic area $ 522 $ 2,135 $ — $ 3,931 $ — $ — $ 6,5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Sysorex Note Purchase Agreement Nadir Ali, the Company’s Chief Executive Officer and a member of its Board of Directors, is also a member of the Board of Directors of Sysorex. On December 31, 2018, the Company and Sysorex entered into a note purchase agreement (the “Note Purchase Agreement”) pursuant to which the Company agreed to purchase from Sysorex at a purchase price equal to the Loan Amount (as defined below), a secured promissory note (the “Secured Note”) for up to an aggregate principal amount of $3 million (the “Principal Amount”), including any amounts advanced through the date of the Secured Note (the “Prior Advances”), to be borrowed and disbursed in increments (such borrowed amount, together with the Prior Advances, collectively referred to as the “Loan Amount”), with interest to accrue at a rate of 10% percent per annum on all such Loan Amounts, beginning as of the date of disbursement with respect to any portion of such Loan Amount. In addition, Sysorex agreed to pay $20,000 to the Company to cover the Company’s legal fees, accounting costs, due diligence, monitoring and other transaction costs incurred in connection with the purchase and sale of the Secured Note (the “Transaction Expense Amount”), all of which amount is included in the Principal Amount. Sysorex may borrow repay and borrow under the Secured Note, as needed, for a total outstanding balance, exclusive of any unpaid accrued interest, not to exceed the Principal Amount at any one time. All sums advanced by the Company to the Maturity Date (as defined below) pursuant to the terms of the Note Purchase Agreement will become part of the aggregate Loan Amount underlying the Secured Note. All outstanding principal amounts and accrued unpaid interest owing under the Secured Note shall become immediately due and payable on the earlier to occur of (i) 24 month anniversary of the date the Secured Note is issued (the “Maturity Date”), (ii) at such date when declared due and payable by the Company upon the occurrence of an Event of Default (as defined in the Secured Note), or (iii) at any such earlier date as set forth in the Secured Note. All accrued unpaid interest shall be payable in cash. On February 4, 2019, April 2, 2019, and May 22, 2019, the Secured Note was amended to increase the Principal Amount from $3 million to $5 million, $5 million to $8 million and $8 million to $10 million, respectively. On March 1, 2020, the Company extended the maturity date of the Secured Note to December 31, 2022. In addition, the Secured Note was amended to increase the default interest rate from 18% to 21% or the maximum rate allowable by law and to require a cash payment to the Company by Sysorex against the Loan Amount in an amount equal to no less than 6% of the aggregate gross proceeds raised following the completion of any financing, or series of related financings, in which Sysorex raises aggregate gross proceeds of at least $5 million. In accordance with the terms of the Systat License Agreement (see Note 4), on June 30, 2020, the Company partitioned a portion of the outstanding balance of the Secured Note into a new note in an amount equal to $3 million in principal plus accrued interest (the “Closing Note”) and assigned the Closing Note and all rights and obligations thereunder to Systat in accordance with the terms and conditions of that certain Promissory Note Assignment and Assumption Agreement ("Assignment Agreement"). An additional $2.3 million of the principal balance underlying the Sysorex Note was partitioned into a new note and assigned to Systat as consideration payable for the rights granted under the license as of March 31, 2021. During the year ended December 31, 2020, an additional amount of approximately $2.6 million was advanced under the Secured Note and approximately $200,000 was repaid. The amount owed for principal as of March 31, 2021 and accrued interest through September 30, 2019 by Sysorex to the Company as of March 31, 2021 and December 31, 2020 was approximately $6.8 million and $7.7 million, respectively. These amounts exclude $275,000 of additional interest that the Company is contractually entitled to accrue from October 1, 2019 through December 31, 2019 and approximately $1.1 million of additional interest from January 1, 2020 through December 31, 2020 in accordance with the terms of the Sysorex Note, but did not accrue due to the uncertainty of repayment. An additional $1 million of the principal balance under the Secured Note was assigned to Systat on March 19, 2021, as the final portion of the total consideration due in connection with the license. The Secured Note has been classified as “held for sale” and the Company, with the assistance of a third party valuation firm, the Company estimated the fair value of the Secured Note as of December 31, 2019, using Sysorex financial projections, a discounted cash flow model and a 12.3% discount rate. Following such valuation, the Company established a $7.7 million valuation allowance as of December 31, 2019 due to the uncertainty of repayment. During the three months ended March 31, 2021, the Company re-evaluated the carrying value of the note and established an additional valuation allowance of approximately $0.1 million for the net increase to the note during the year. We are required to periodically re-evaluate the carrying value of the note and the related valuation allowance based on various factors, including, but not limited to, Sysorex’s performance and collectability of the note. Sysorex’s performance against those financial projections will directly impact future assessments of the fair value of the note. Sysorex Receivable On February 20, 2019, the Company, Sysorex and Atlas Technology Group, LLC (“Atlas”) entered into a settlement agreement resulting in a net award of $941,796 whereby Atlas agreed to accept an aggregate of 16,655 shares of freely-tradable common stock of the Company in full satisfaction of the award. The Company and Sysorex each agreed pursuant to the terms and conditions of that certain Separation and Distribution Agreement, dated August 7, 2018, as amended, that 50% of the costs and liabilities related to the arbitration action would be shared by each party following the Spin-off. As a result, Sysorex owes the Company $559,121 for the settlement plus the interest accrued as of March 31, 2021 of $89,062. The total owed to the Company for this settlement as of March 31, 2021 and December 31, 2020 was $648,183. The Company had a full valuation allowance against this balance as of March 31, 2021. Systat License Agreement Nadir Ali, our Chief Executive Officer and a member of our Board, is a related party in connection with the acquisition of the Licenses as a result of his service as a director of Sysorex, the issuer of the Sysorex Note that was assigned in accordance with the terms and conditions of the License Agreement. In addition, Tanveer Khader and Kareem Irfan, members of our Board, are also related parties in connection with the acquisition of the Licenses as a result of their respective employment relationships with the Systat Parties. (See Note 4). Inpixon Canada Promissory Note On August 12, 2019, prior to the acquisition of Jibestream, the Company loaned Jibestream $140,600 for operating expenses. The note accrues interest at a rate of 5% per annum and has a maturity date of December 31, 2020. However, upon the acquisition of Jibestream by Inpixon Canada, Inpixon Canada assumed the loan through consolidation. This note is recorded as a current note receivable on the Company books, however, it is eliminated in the consolidated financial statements. As of March 31, 2021, the balance of the note including principal and interest was $12,850,602. Cardinal Ventures Holdings Investment Nadir Ali, our Chief Executive Officer and director, is also a controlling member of 3AM, LLC which is a member of Cardinal Ventures Holdings ("CVH"), which may, in certain circumstances, be entitled to manage the affairs of CVH. Mr. Ali’s relationship may create conflicts of interest between Mr. Ali’s obligations to our company and its shareholders and his economic interests and possible fiduciary obligations in CVH through 3AM. For example, Mr. Ali may be in a position to influence or manage the affairs of CVH in a manner that may be viewed as contrary to the best interests of either the Company or CVH and their respective stakehold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The Company has operating leases for administrative offices in the United States (California), Canada, India, United Kingdom and Germany. The Company terminated the lease in Ratingen, Germany during January 31, 2021. The Company entered into two new operating leases for its administrative offices in Ratingen, Germany, both from February 1, 2021 through January 1, 2023. The monthly lease rate is 2,510 EUR and 1,010 EUR per month. The Company has no other operating or financing leases with terms greater than 12 months. Right-of-use assets is summarized below (in thousands): As of March 31, 2021 Palo Alto, CA Office $ 631 Encino, CA Office 194 Hyderabad, India Office 365 Coquitlam, Canada Office 98 Westminster, Canada Office 11 Toronto, Canada Office 961 Ratingen, Germany Office 93 Berlin, Germany Office 556 Slough, United Kingdom Office 34 Less accumulated amortization (995) Right-of-use asset, net $ 1,948 Lease expense for operating leases recorded in the balance sheet is included in operating costs and expenses and is based on the future minimum lease payments recognized on a straight-line basis over the term of the lease plus any variable lease costs. Operating lease expenses, inclusive of short-term and variable lease expenses, recognized in our consolidated statement of income for the three months ended March 31, 2021 was $0.3 million. During the three months ended March 31, 2021, the Company recorded $165,121 as rent expense to the right-of-use assets. Lease liability is summarized below (in thousands): As of March 31, 2021 Total lease liability $ 1,976 Less: short term portion (637) Long term portion $ 1,339 Maturity analysis under the lease agreement is as follows (in thousands): Year ending December 31, 2021 $ 539 Year ending December 31, 2022 661 Year ending December 31, 2023 368 Year ending December 31, 2024 273 Year ending December 31, 2025 258 Year ending December 31, 2026 108 Total $ 2,207 Less: Present value discount (231) Lease liability $ 1,976 Operating lease liabilities are based on the net present value of the remaining lease payments over the remaining lease term. In determining the present value of lease payments, the Company used its incremental borrowing rate based on the information available at the date of adoption of Topic 842. As of March 31, 2021, the weighted average remaining lease term is 3.81 and the weighted average discount rate used to determine the operating lease liabilities was 8.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itigation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Sysorex Securities Settlement Agreement On April 14, 2021, the Company entered into a Securities Settlement Agreement (the “SSA”) and a Rights Letter Agreement (the “RLA”), each with Sysorex, whereby Sysorex agreed to satisfy in full its outstanding debt, in the aggregate amount of $9,088,176 as of March 31, 2021, owed to the Company under that certain secured promissory note, originally dated December 31, 2018, as amended from time to time, and in connection with that certain settlement agreement, dated February 20, 2019, by and among the Company, Sysorex and Atlas Technology Group, LLC (the “Debt Settlement”). To effect the Debt Settlement, Sysorex agreed to issue to the Company (i) pursuant to the terms of the SSA, 12,972,189 shares of its common stock, $0.00001 par value per share, and (ii) rights to acquire 3,000,000 additional shares of its common stock pursuant to the terms of the RLA. The Debt Settlement was entered into in connection with Sysorex’s closing of a reverse triangular merger with TTM Digital Assets &amp; Technologies, Inc. In connection with the Debt Settlement, the Company also entered into a Registration Rights Agreement, dated as of April 14, 2021 (the “RRA”), with Sysorex and certain other shareholders of Sysorex (the “Holders”). Pursuant to the terms of the RRA, Sysorex must, subject to certain limitations, register the resale of the shares of common stock held by the Company and the Holders, with the U.S. Securities and Exchange Commission (the “SEC”), during the period that begins on the 90th day following April 14, 2021. In the event Sysorex fails to register such shares within that timeframe, or otherwise fails to meet its obligations under the RRA, then, subject to certain limitations, the Company and the Holders may be entitled to receive from Sysorex an amount in cash equal to the product of 1.5% multiplied by the value of their shares (as set forth in the RRA), which amount is payable each month for so long as the failure continues. Also, under the RRA, if Sysorex determines to prepare and file with the SEC a registration statement relating to an offering of any of its equity securities, for its own account or the account of others, then the Company and the Holders will have the right, subject to certain limitations, to require Sysorex to include in such registration statement all or any part of the shares of common stock held by them. Nadir Ali, the Company’s Chief Executive Officer and a member of the Company’s board of directors, is also a director of Sysorex, although Mr. Ali expects to resign as a director of Sysorex within thirty (30) days of April 14, 2021. In addition, Nadir Ali entered into a consulting agreement with Sysorex, pursuant to which he agreed to provide certain business services specified in the agreement for the benefit of Sysorex in exchange for shares of Sysorex’s common stock. Game Your Game Acquisition On April 9, 2021 (the “Closing Date”), the Company acquired (the “Acquisition”) 522,000 shares of common stock (the “Purchased Shares”) of Game Your Game, Inc., a Delaware corporation (“GYG”), which represent 52.2% of the outstanding shares of common stock of GYG on a fully diluted basis, pursuant to that certain Stock Purchase Agreement, dated as of March 25, 2021 (the “Purchase Agreement”), with GYG, Rick Clemmer (“Clemmer”) and Martin Manniche (“Manniche,” and, together with Clemmer, the “Sellers”). GYG’s business consists of developing and providing solutions using sports data and analytics. At the closing of the Acquisition, the Company acquired the Purchased Shares from GYG and the Sellers as follows: (i) GYG issued 283,473 Purchased Shares to the Company, and in exchange, the Company paid GYG $1,666,932 in cash, and (ii) the Sellers sold an aggregate of 238,527 Purchased Shares to the Company, and in exchange, the Company issued an aggregate of 1,179,077 shares of its common stock, par value $0.001 per share (the “Buyer Shares”), to the Sellers. In addition, at the closing, Nadir Ali, the Company’s Chief Executive Officer and member of the Company’s board of directors, was appointed as the sole member of GYG’s board of directors. Visualix Asset Purchase Agreement On April 23, 2021, we entered into an asset purchase agreement (the “Asset Purchase Agreement”) by and among the Company, Visualix GmbH i.L. (the “Visualix”), Darius Vahdat-Pajouh and Michal Bucko (each, a “Founder,” and collectively, the “Founders”), and Future Energy Ventures Management GmbH (“FEVM”) pursuant to which we acquired certain computer vision, robust localization, large-scale navigation, mapping, and 3D reconstruction software technologies and intellectual property (collectively, the “Visualix Assets"). In accordance with the terms of the Asset Purchase Agreement, the Company purchased the Visualix Assets and certain patent applications related to the Visualix Assets from FEVM. In consideration of the transactions contemplated by the Asset Purchase Agreement, the Company: (i) remitted a cash payment in the amount of Fifty Thousand Euros (EUR 50,000) to Visualix; (ii) issued 316,768 shares of Common Stock to Visualix; and (iii) issued 52,795 to shares of Common Stock to FEVM. The board of the Company approved 344,826 restricted stock grants to certain employees of the Company which vest proportionally every 6 months either over a 1 or 2 year period. CXApp Acquisition On April 30, 2021 (the “Closing Date”), the Company completed the acquisition (the “Acquisition”) of over 99.9% of the outstanding capital stock of Design Reactor, Inc., dba The CXApp, a California corporation (“The CXApp”), pursuant to the terms of that certain Stock Purchase Agreement, dated as of the Closing Date (the “Purchase Agreement”), by and among the Company, The CXApp, the sellers set forth on the signature page thereto and each other person who owns outstanding capital stock of The CXApp (“CXApp Shares”) and executes a Joinder to Stock Purchase Agreement (collectively, the “Sellers”), and Leon Papkoff, as Sellers’ Representative (the “Sellers’ Representative”). The CXApp is a leading SaaS app platform that enables corporate enterprise organizations to provide a custom-branded, location-aware employee app focused on enhancing the workplace experience and hosting virtual and hybrid events. On the Closing Date, the Sellers sold all of their CXApp Shares to the Company in exchange for consideration of (i) approximately $22,500,000 in cash, minus The CXApp’s transaction expenses, plus The CXApp’s closing cash, minus stock option payouts, minus the amount that equals 70% of deferred revenue as of the Closing Date, subject to such other adjustments set forth in the Purchase Agreement, including a post-closing working capital adjustment (such amount, the “Cash Purchase Price”), and (ii) 8,820,239 shares of common stock of the Company, which were valued at approximately $10,000,000 based on a share price of $1.13, which was the closing price of common stock of the Company immediately prior to executing the Purchase Agreement (such shares, the “Purchaser Shares” and together with the Cash Purchase Price, the “Consideration”). In addition, the Company agreed to pay up to $12,500,000 in contingent earnout payments, subject to certain adjustments (the “Earnout Payment” and together with the Cash Purchase Price and the Purchaser Shares, the “Aggregate Purchase Price”). As of the Closing Date, there was one holder of CXApp Shares that did not sign the Purchase Agreement (the “Non-Signing Seller”). On May 10, 2021, the Company, The CXApp and the Non-Signing Seller executed a Joinder to Stock Purchase Agreement pursuant to which the Company purchased such Non-Signing Seller's CXApp Shares in exchange for approximately $50,000 in cash and 29,299 shares of common stock of the Company. As of such time, the Company now owns 100% of The CXApp.</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Use of Estimates</t>
        </is>
      </c>
      <c r="B4" s="4" t="inlineStr">
        <is>
          <t>Use of Estimates The preparation of financial statements in conformity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each of the reporting periods. Actual results could differ from those estimates. The Company’s significant estimates consist of: • the valuation of stock-based compensation; • the valuation of the assets and liabilities acquired of Systat, Ten Degrees, and Nanotron as described in Note 4, Note 5, and Note 6 respectively, as well as the valuation of the Company’s common shares issued in the transaction; • the allowance for doubtful accounts; • The valuation of loans receivable; • the valuation allowance for deferred tax assets; and • impairment of long-lived assets and goodwill.</t>
        </is>
      </c>
    </row>
    <row r="5">
      <c r="A5" s="4" t="inlineStr">
        <is>
          <t>Restricted Cash</t>
        </is>
      </c>
      <c r="B5" s="4" t="inlineStr">
        <is>
          <t>Restricted CashIn connection with certain transactions, the Company may be required to deposit assets, including cash or investment shares, in escrow accounts. The assets held in escrow are subject to various contingencies that may exist with respect to such transactions. Upon resolution of those contingencies or the expiration of the escrow period, some or all the escrow amounts may be used and the balance released to the Company.</t>
        </is>
      </c>
    </row>
    <row r="6">
      <c r="A6" s="4" t="inlineStr">
        <is>
          <t>Short-term investments</t>
        </is>
      </c>
      <c r="B6" s="4" t="inlineStr">
        <is>
          <t>Short-term investments Investments with maturities greater than 90 days but less than one year are classified as short-term investments on the consolidated balance sheets and consist of US Treasury Bills. Accrued interest on US Treasury bills are also classified as short term investment.</t>
        </is>
      </c>
    </row>
    <row r="7">
      <c r="A7" s="4" t="inlineStr">
        <is>
          <t>Revenue Recognition</t>
        </is>
      </c>
      <c r="B7" s="4" t="inlineStr">
        <is>
          <t>Revenue Recognition The Company recognizes revenue when control is transferred of the promised products or services to its customers, in an amount that reflects the consideration the Company expects to be entitled to in exchange for those products or services. The Company derives revenue from software as a service, design and implementation services for its Indoor Intelligence systems, and professional services for work performed in conjunction with its systems. Hardware and Software Revenue Recognition For sales of hardware and software products, the Company’s performance obligation is satisfied at a point in time when they are shipped to the customer. This is when the customer has title to the product and the risks and rewards of ownership. The delivery of products to Inpixon's customers occurs in a variety of ways, including (i) as a physical product shipped from the Company’s warehouse, (ii) via drop-shipment by a third-party vendor, or (iii) via electronic delivery with respect to software licenses. The Company leverages drop-ship arrangements with many of its vendors and suppliers to deliver products to customers without having to physically hold the inventory at its warehouse. In such arrangements, the Company negotiates the sale price with the customer, pays the supplier directly for the product shipped, bears credit risk of collecting payment from its customers and is ultimately responsible for the acceptability of the product and ensuring that such product meets the standards and requirements of the customer. Accordingly, the Company is the principal in the transaction with the customer and records revenue on a gross basis. The Company receives fixed consideration for sales of hardware and software products. The Company’s customers generally pay within 30 to 60 days from the receipt of a customer approved invoice. The Company has elected the practical expedient to expense the costs of obtaining a contract when they are incurred because the amortization period of the asset that otherwise would have been recognized is less than a year. Software As A Service Revenue Recognition With respect to sales of the Company’s maintenance, consulting and other service agreements including the Company’s digital advertising and electronic services, customers pay fixed monthly fees in exchange for the Company’s service. The Company’s performance obligation is satisfied over time as the digital advertising and electronic services are provided continuously throughout the service period. The Company recognizes revenue evenly over the service period using a time-based measure because the Company is providing continuous access to its service. Professional Services Revenue Recognition The Company’s professional services include milestone, fixed fee and time and materials contracts. Professional services under milestone contracts are accounted for using the percentage of completion method. As soon as the outcome of a contract can be estimated reliably, contract revenue is recognized in the consolidated statement of operations in proportion to the stage of completion of the contract. Contract costs are expensed as incurred. Contract costs include all amounts that relate directly to the specific contract, are attributable to contract activity, and are specifically chargeable to the customer under the terms of the contract. Professional services are also contracted on the fixed fee and time and materials basis. Fixed fees are paid monthly, in phases, or upon acceptance of deliverables. The Company’s time and materials contracts are paid weekly or monthly based on hours worked. Revenue on time and material contracts is recognized based on a fixed hourly rate as direct labor hours are expended. Materials, or other specified direct costs, are reimbursed as actual costs and may include markup. The Company has elected the practical expedient to recognize revenue for the right to invoice because the Company’s right to consideration corresponds directly with the value to the customer of the performance completed to date. For fixed fee contracts including maintenance service provided by in house personnel, the Company recognizes revenue evenly over the service period using a time-based measure because the Company is providing continuous service. Because the Company’s contracts have an expected duration of one year or less, the Company has elected the practical expedient in ASC 606-10-50-14(a) to not disclose information about its remaining performance obligations. Anticipated losses are recognized as soon as they become known. For the three months ended March 31, 2021 and 2020, the Company did not incur any such losses. These amounts are based on known and estimated factors. SAVES by Inpixon Revenue Recognition SAVES by Inpixon ("SAVES", formerly Systat) is a comprehensive set of data analytics and statistical visualization solutions for engineers and scientists. The Company enters into contracts with its customers whereby it grants a non-exclusive on-premise license for the use of its proprietary software. The contracts provide for either (i) a one year stated term with a one year renewal option, (ii) a perpetual term or (iii) a two year term for students with the option to upgrade to a perpetual license at the end of the term. The contracts may also provide for yearly on-going maintenance services for a specified price, which includes maintenance services, designated support, and enhancements, upgrades and improvements to the software (the “Maintenance Services”), depending on the contract. Licenses for on-premises software provide the customer with a right to use the software as it exists when made available to the customer. All software provides customers with the same functionality and differ mainly in the duration over which the customer benefits from the software. The timing of the Company's revenue recognition related to the SAVES revenue stream is dependent on whether the software licensing agreement entered into represents a good or service. Software that relies on an entity’s IP and is delivered only through a hosting arrangement, where the customer cannot take possession of the software, is a service. A software arrangement that is provided through an access code or key represents the transfer of a good. Licenses for on-premises software represents a good and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upfront at the point in time when the software is made available to the customer. Renewals or extensions of licenses are evaluated as distinct licenses (i.e., a distinct good or service), and revenue attributed to the distinct good or service cannot be recognized until (1) the entity provides the distinct license (or makes the license available) to the customer and (2) the customer is able to use and benefit from the distinct license. Renewal contracts are not combined with original contracts, and, as a result, the renewal right is evaluated in the same manner as all other additional rights granted after the initial contract. The revenue is not recognized until the customer can begin to use and benefit from the license, which is typically at the beginning of the license renewal period. Therefore, the Company recognizes revenue resulting from renewal of licensed software at a point in time, specifically, at the beginning of the license renewal period. The Company recognizes revenue related to Maintenance Services evenly over the service period using a time-based measure because the Company is providing continuous service and the customer simultaneously receives and consumes the benefits provided by the Company’s performance as the services are performed.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The Company had deferred revenue of approximately $1,667,000 and $1,922,000 as of March 31, 2021 and December 31, 2020, respectively, related to cash received in advance for product maintenance services and professional services provided by the Company’s technical staff. The Company expects to satisfy its remaining performance obligations for these maintenance services and professional services, and recognize the deferred revenue and related contract costs over the next twelve months.</t>
        </is>
      </c>
    </row>
    <row r="8">
      <c r="A8" s="4" t="inlineStr">
        <is>
          <t>Stock-Based Compensation</t>
        </is>
      </c>
      <c r="B8" s="4" t="inlineStr">
        <is>
          <t>Stock-Based Compensation The Company accounts for options granted to employees by measuring the cost of services received in exchange for the award of equity instruments based upon the fair value of the award on the date of grant. The fair value of that award is then ratably recognized as an expense over the period during which the recipient is required to provide services in exchange for that award. Options and warrants granted to consultants and other non-employees are recorded at fair value as of the grant date and subsequently adjusted to fair value at the end of each reporting period until such options and warrants vest, and the fair value of such instruments, as adjusted, is expensed over the related vesting period. The Company measures the cost of services received in exchange for an award of equity instruments based on the fair value of the award. The fair value of the award is measured on the grant date and recognized over the period services are required to be provided in exchange for the award, usually the vesting period. Forfeitures of unvested stock options are recorded when they occur.</t>
        </is>
      </c>
    </row>
    <row r="9">
      <c r="A9" s="4" t="inlineStr">
        <is>
          <t>Net Loss Per Share</t>
        </is>
      </c>
      <c r="B9" s="4" t="inlineStr">
        <is>
          <t>Net Loss Per Share The Company computes basic and diluted earnings per share by dividing net loss by the weighted average number of common shares outstanding during the period. Basic and diluted net loss per common share were the same since the inclusion of common shares issuable pursuant to the exercise of options and warrants in the calculation of diluted net loss per common shares would have been anti-dilutive.</t>
        </is>
      </c>
    </row>
    <row r="10">
      <c r="A10" s="4" t="inlineStr">
        <is>
          <t>Fair Value of Financial Instruments</t>
        </is>
      </c>
      <c r="B10" s="4" t="inlineStr">
        <is>
          <t>Fair Value of Financial Instruments Financial instruments consist of cash and cash equivalents, accounts receivable, notes receivable, accounts payable, and short-term debt. The Company determines the estimated fair value of such financial instruments presented in these financial statements using available market information and appropriate methodologies. These financial instruments, except for short-term debt, are stated at their respective historical carrying amounts, which approximate fair value due to their short-term nature. Short-term debt approximates market value based on similar terms available to the Company in the market place.</t>
        </is>
      </c>
    </row>
    <row r="11">
      <c r="A11" s="4" t="inlineStr">
        <is>
          <t>Recently Issued and Adopted Accounting Standards</t>
        </is>
      </c>
      <c r="B11" s="4" t="inlineStr">
        <is>
          <t>Recently Issued and Adopted Accounting Standards In December 2019, the FASB issued ASU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January 1, 2021. The new guidance was effective upon issuance of this final accounting standards update. The Company has adopted this standard and the adoption did not have a material impact on its condensed consolidated financial statements or disclosures. In October 2020, the FASB issued ASU 2020-10, "Codification Improvements" ("ASU 2020-10"), which updates various codification topics by clarifying or improving disclosure requirements to align with the SEC’s regulations. The effective date of the standard will be for interim and annual reporting periods beginning after December 15, 2020 for public entities. The Company will adopt ASU 2020-10 as of the reporting period beginning January 1, 2021. The new guidance was effective upon issuance of this final accounting standards update. The Company has adopted this standard and the adoption did not have a material impact on its condensed consolidated financial statements or disclosures.</t>
        </is>
      </c>
    </row>
    <row r="12">
      <c r="A12" s="4" t="inlineStr">
        <is>
          <t>Subsequent Events</t>
        </is>
      </c>
      <c r="B12" s="4" t="inlineStr">
        <is>
          <t>Subsequent Events The Company evaluates events and/or transactions occurring after the balance sheet date and before the issue date of the condensed consolidated financial statements to determine if any of those events and/or transactions requires adjustment to or disclosure in the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Restrictions on Cash and Cash Equivalents</t>
        </is>
      </c>
      <c r="B4" s="4" t="inlineStr">
        <is>
          <t xml:space="preserve">The following table provides a reconciliation of cash, cash equivalents, and restricted cash reported in the balance sheets that sum to the total of the same amounts show in the statement of cash flows. As of March 31, (in thousands) 2021 2020 Cash and cash equivalents $ 46,273 $ 6,111 Restricted cash — 71 Total cash, cash equivalents, and restricted cash in the balance sheet $ 46,273 $ 6,182 </t>
        </is>
      </c>
    </row>
    <row r="5">
      <c r="A5" s="4" t="inlineStr">
        <is>
          <t>Disaggregation of Deferred Revenue</t>
        </is>
      </c>
      <c r="B5" s="4" t="inlineStr">
        <is>
          <t xml:space="preserve">Revenues consisted of the following (in thousands): For the Three Months Ended March 31, 2021 2020 Recurring revenue $ 1,409 862 Non-recurring revenue $ 1,545 942 Totals $ 2,954 $ 1,804 </t>
        </is>
      </c>
    </row>
    <row r="6">
      <c r="A6" s="4" t="inlineStr">
        <is>
          <t>Summary of Stock-based Compensation Charges</t>
        </is>
      </c>
      <c r="B6" s="4" t="inlineStr">
        <is>
          <t xml:space="preserve">The following table summarizes such charges for the periods then ended (in thousands): For the Three Months Ended March 31, 2021 2020 Compensation and related benefits $ 5,096 $ 399 Totals $ 5,096 $ 399 </t>
        </is>
      </c>
    </row>
    <row r="7">
      <c r="A7" s="4" t="inlineStr">
        <is>
          <t>Schedule of Antidilutive Securities Excluded from Computation of Earnings Per Share</t>
        </is>
      </c>
      <c r="B7" s="4" t="inlineStr">
        <is>
          <t xml:space="preserve">The following table summarizes the number of common shares and common share equivalents excluded from the calculation of diluted net loss per common share for the three months ended March 31, 2021 and 2020: For the Three Months Ended March 31, 2021 2020 Options 7,012,891 120,796 Warrants 49,398,338 93,252 Convertible preferred stock 846 846 Restricted Stock Award 5,250,000 — ATM sales of common stock to be issued — 639,142 Totals 61,662,075 854,0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4" t="inlineStr">
        <is>
          <t>Accounts receivable allowance, net</t>
        </is>
      </c>
      <c r="B2" s="6" t="n">
        <v>234</v>
      </c>
      <c r="C2" s="6" t="n">
        <v>235</v>
      </c>
    </row>
    <row r="3">
      <c r="A3" s="4" t="inlineStr">
        <is>
          <t>Preferred stock, par value (in usd per share)</t>
        </is>
      </c>
      <c r="B3" s="7" t="n">
        <v>0.001</v>
      </c>
      <c r="C3" s="7" t="n">
        <v>0.001</v>
      </c>
    </row>
    <row r="4">
      <c r="A4" s="4" t="inlineStr">
        <is>
          <t>Preferred stock, shares authorized (in shares)</t>
        </is>
      </c>
      <c r="B4" s="5" t="n">
        <v>5000000</v>
      </c>
      <c r="C4" s="5" t="n">
        <v>5000000</v>
      </c>
    </row>
    <row r="5">
      <c r="A5" s="4" t="inlineStr">
        <is>
          <t>Common stock, par value (in usd per share)</t>
        </is>
      </c>
      <c r="B5" s="7" t="n">
        <v>0.001</v>
      </c>
      <c r="C5" s="7" t="n">
        <v>0.001</v>
      </c>
    </row>
    <row r="6">
      <c r="A6" s="4" t="inlineStr">
        <is>
          <t>Common stock, shares authorized (in shares)</t>
        </is>
      </c>
      <c r="B6" s="5" t="n">
        <v>250000000</v>
      </c>
      <c r="C6" s="5" t="n">
        <v>250000000</v>
      </c>
    </row>
    <row r="7">
      <c r="A7" s="4" t="inlineStr">
        <is>
          <t>Common stock, shares issued (in shares)</t>
        </is>
      </c>
      <c r="B7" s="5" t="n">
        <v>101382448</v>
      </c>
      <c r="C7" s="5" t="n">
        <v>53178462</v>
      </c>
    </row>
    <row r="8">
      <c r="A8" s="4" t="inlineStr">
        <is>
          <t>Common stock, shares outstanding (in shares)</t>
        </is>
      </c>
      <c r="B8" s="5" t="n">
        <v>101382447</v>
      </c>
      <c r="C8" s="5" t="n">
        <v>53178461</v>
      </c>
    </row>
    <row r="9">
      <c r="A9" s="4" t="inlineStr">
        <is>
          <t>Treasury stock (in shares)</t>
        </is>
      </c>
      <c r="B9" s="5" t="n">
        <v>1</v>
      </c>
      <c r="C9" s="5" t="n">
        <v>1</v>
      </c>
    </row>
    <row r="10">
      <c r="A10" s="4" t="inlineStr">
        <is>
          <t>Series 4 Convertible Preferred Stock</t>
        </is>
      </c>
    </row>
    <row r="11">
      <c r="A11" s="4" t="inlineStr">
        <is>
          <t>Preferred stock, shares authorized (in shares)</t>
        </is>
      </c>
      <c r="B11" s="5" t="n">
        <v>10415</v>
      </c>
      <c r="C11" s="5" t="n">
        <v>10415</v>
      </c>
    </row>
    <row r="12">
      <c r="A12" s="4" t="inlineStr">
        <is>
          <t>Preferred stock, shares issued (in shares)</t>
        </is>
      </c>
      <c r="B12" s="5" t="n">
        <v>1</v>
      </c>
      <c r="C12" s="5" t="n">
        <v>1</v>
      </c>
    </row>
    <row r="13">
      <c r="A13" s="4" t="inlineStr">
        <is>
          <t>Series 5 Convertible Preferred Stock</t>
        </is>
      </c>
    </row>
    <row r="14">
      <c r="A14" s="4" t="inlineStr">
        <is>
          <t>Preferred stock, shares authorized (in shares)</t>
        </is>
      </c>
      <c r="B14" s="5" t="n">
        <v>12000</v>
      </c>
      <c r="C14" s="5" t="n">
        <v>12000</v>
      </c>
    </row>
    <row r="15">
      <c r="A15" s="4" t="inlineStr">
        <is>
          <t>Preferred stock, shares issued (in shares)</t>
        </is>
      </c>
      <c r="B15" s="5" t="n">
        <v>126</v>
      </c>
      <c r="C15" s="5" t="n">
        <v>126</v>
      </c>
    </row>
    <row r="16">
      <c r="A16" s="4" t="inlineStr">
        <is>
          <t>Preferred stock, shares outstanding (in shares)</t>
        </is>
      </c>
      <c r="C16" s="5" t="n">
        <v>126</v>
      </c>
    </row>
    <row r="17">
      <c r="A17" s="4" t="inlineStr">
        <is>
          <t>Common stock, shares outstanding (in shares)</t>
        </is>
      </c>
      <c r="B17" s="5" t="n">
        <v>1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ystat Licensing Agreement (Tables)</t>
        </is>
      </c>
      <c r="B1" s="2" t="inlineStr">
        <is>
          <t>3 Months Ended</t>
        </is>
      </c>
    </row>
    <row r="2">
      <c r="B2" s="2" t="inlineStr">
        <is>
          <t>Mar. 31, 2021</t>
        </is>
      </c>
    </row>
    <row r="3">
      <c r="A3" s="3" t="inlineStr">
        <is>
          <t>Business Combinations [Abstract]</t>
        </is>
      </c>
    </row>
    <row r="4">
      <c r="A4" s="4" t="inlineStr">
        <is>
          <t>Schedule of Recognized Identified Assets Acquired and Liabilities Assumed</t>
        </is>
      </c>
      <c r="B4" s="4" t="inlineStr">
        <is>
          <t xml:space="preserve">The purchase price is allocated as follows (in thousands): Fair Value Allocation Assets Acquired: Other receivable $ 44 Developed technology 1,200 Customer relationships 395 Tradename &amp; Trademarks 279 Non-compete agreements 495 Goodwill 520 $ 2,933 Liabilities Assumed: Deferred Revenue $ 733 733 Total Purchase Price $ 2,200 The preliminary purchase price is allocated as follows (in thousands): Intangible assets: Trademarks $ 296 Webstores &amp; Websites 404 Goodwill 200 Total net assets acquired 900 The preliminary purchase price is allocated as follows (in thousands): Fair Value Allocation Assets Acquired: Developed technology $ 1,701 Non-compete agreements 399 Total Purchase Price $ 2,100 The preliminary purchase price is allocated as follows (in thousands): Fair Value Allocation Assets acquired: Cash and cash equivalents 301 Trade and other receivables 576 Inventory 827 Prepaid expenses and other current assets 103 Operating lease right-of-use asset 557 Property, plant, and equipment 433 Tradename 51 Proprietary Technology 1,213 Customer Relationships 1,055 Non-compete Agreements 610 In-Process R&amp;D 505 IP Agreement 178 Goodwill 3,501 Total assets acquired $ 9,910 Liabilities assumed: Accounts payable 526 Lease liabilities 557 Restructuring Costs 214 Accrued Liabilities 361 Total liabilities assumed 1,658 Estimated fair value of net assets acquired: $ 8,2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Ten Degrees Acquisition (Tables)</t>
        </is>
      </c>
      <c r="B1" s="2" t="inlineStr">
        <is>
          <t>3 Months Ended</t>
        </is>
      </c>
    </row>
    <row r="2">
      <c r="B2" s="2" t="inlineStr">
        <is>
          <t>Mar. 31, 2021</t>
        </is>
      </c>
    </row>
    <row r="3">
      <c r="A3" s="3" t="inlineStr">
        <is>
          <t>Business Combinations [Abstract]</t>
        </is>
      </c>
    </row>
    <row r="4">
      <c r="A4" s="4" t="inlineStr">
        <is>
          <t>Schedule of Recognized Identified Assets Acquired and Liabilities Assumed</t>
        </is>
      </c>
      <c r="B4" s="4" t="inlineStr">
        <is>
          <t xml:space="preserve">The purchase price is allocated as follows (in thousands): Fair Value Allocation Assets Acquired: Other receivable $ 44 Developed technology 1,200 Customer relationships 395 Tradename &amp; Trademarks 279 Non-compete agreements 495 Goodwill 520 $ 2,933 Liabilities Assumed: Deferred Revenue $ 733 733 Total Purchase Price $ 2,200 The preliminary purchase price is allocated as follows (in thousands): Intangible assets: Trademarks $ 296 Webstores &amp; Websites 404 Goodwill 200 Total net assets acquired 900 The preliminary purchase price is allocated as follows (in thousands): Fair Value Allocation Assets Acquired: Developed technology $ 1,701 Non-compete agreements 399 Total Purchase Price $ 2,100 The preliminary purchase price is allocated as follows (in thousands): Fair Value Allocation Assets acquired: Cash and cash equivalents 301 Trade and other receivables 576 Inventory 827 Prepaid expenses and other current assets 103 Operating lease right-of-use asset 557 Property, plant, and equipment 433 Tradename 51 Proprietary Technology 1,213 Customer Relationships 1,055 Non-compete Agreements 610 In-Process R&amp;D 505 IP Agreement 178 Goodwill 3,501 Total assets acquired $ 9,910 Liabilities assumed: Accounts payable 526 Lease liabilities 557 Restructuring Costs 214 Accrued Liabilities 361 Total liabilities assumed 1,658 Estimated fair value of net assets acquired: $ 8,2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anotron Acquisition (Tables)</t>
        </is>
      </c>
      <c r="B1" s="2" t="inlineStr">
        <is>
          <t>3 Months Ended</t>
        </is>
      </c>
    </row>
    <row r="2">
      <c r="B2" s="2" t="inlineStr">
        <is>
          <t>Mar. 31, 2021</t>
        </is>
      </c>
    </row>
    <row r="3">
      <c r="A3" s="3" t="inlineStr">
        <is>
          <t>Business Combinations [Abstract]</t>
        </is>
      </c>
    </row>
    <row r="4">
      <c r="A4" s="4" t="inlineStr">
        <is>
          <t>Schedule of Recognized Identified Assets Acquired and Liabilities Assumed</t>
        </is>
      </c>
      <c r="B4" s="4" t="inlineStr">
        <is>
          <t xml:space="preserve">The purchase price is allocated as follows (in thousands): Fair Value Allocation Assets Acquired: Other receivable $ 44 Developed technology 1,200 Customer relationships 395 Tradename &amp; Trademarks 279 Non-compete agreements 495 Goodwill 520 $ 2,933 Liabilities Assumed: Deferred Revenue $ 733 733 Total Purchase Price $ 2,200 The preliminary purchase price is allocated as follows (in thousands): Intangible assets: Trademarks $ 296 Webstores &amp; Websites 404 Goodwill 200 Total net assets acquired 900 The preliminary purchase price is allocated as follows (in thousands): Fair Value Allocation Assets Acquired: Developed technology $ 1,701 Non-compete agreements 399 Total Purchase Price $ 2,100 The preliminary purchase price is allocated as follows (in thousands): Fair Value Allocation Assets acquired: Cash and cash equivalents 301 Trade and other receivables 576 Inventory 827 Prepaid expenses and other current assets 103 Operating lease right-of-use asset 557 Property, plant, and equipment 433 Tradename 51 Proprietary Technology 1,213 Customer Relationships 1,055 Non-compete Agreements 610 In-Process R&amp;D 505 IP Agreement 178 Goodwill 3,501 Total assets acquired $ 9,910 Liabilities assumed: Accounts payable 526 Lease liabilities 557 Restructuring Costs 214 Accrued Liabilities 361 Total liabilities assumed 1,658 Estimated fair value of net assets acquired: $ 8,2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forma Financial Information (Tables)</t>
        </is>
      </c>
      <c r="B1" s="2" t="inlineStr">
        <is>
          <t>3 Months Ended</t>
        </is>
      </c>
    </row>
    <row r="2">
      <c r="B2" s="2" t="inlineStr">
        <is>
          <t>Mar. 31, 2021</t>
        </is>
      </c>
    </row>
    <row r="3">
      <c r="A3" s="3" t="inlineStr">
        <is>
          <t>Business Acquisition, Pro Forma Information [Abstract]</t>
        </is>
      </c>
    </row>
    <row r="4">
      <c r="A4" s="4" t="inlineStr">
        <is>
          <t>Schedule of Business Acquisition, Pro Forma Information</t>
        </is>
      </c>
      <c r="B4" s="4" t="inlineStr">
        <is>
          <t xml:space="preserve">The proforma financial information for the Company and Nanotron is as follows (in thousands): For the Three Months Ended March 31, 2020 Revenues $ 3,209 Net loss attributable to common stockholders $ (6,223) Net loss per basic and diluted common share $ (1.24) Weighted average common shares outstanding: Basic and Diluted 5,038,5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Inventory as of March 31, 2021 and December 31, 2020 consisted of the following (in thousands): As of March 31, 2021 As of December 31, 2020 Raw materials $ 493 $ 210 Work-in-process 131 138 Finished goods 1,006 1,033 Subtotal inventory 1,630 1,381 Inventory obsolescence reserve (138) (138) Total Inventory $ 1,492 $ 1,2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Short-term Debt</t>
        </is>
      </c>
      <c r="B4" s="4" t="inlineStr">
        <is>
          <t xml:space="preserve">Debt as of March 31, 2021 and December 31, 2020 consisted of the following (in thousands): Short-Term Debt Maturity Principal March 31, 2021 December 31, 2020 March 2020 10% Note 3/18/2022 $ 4,251 $ 4,251 5,655 Unamortized Debt discount — — (254) Other short term debt — — — Total Short-Term Debt $ 4,251 $ 5,4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 Award Plans and Stock Based Compensation (Tables)</t>
        </is>
      </c>
      <c r="B1" s="2" t="inlineStr">
        <is>
          <t>3 Months Ended</t>
        </is>
      </c>
    </row>
    <row r="2">
      <c r="B2" s="2" t="inlineStr">
        <is>
          <t>Mar. 31, 2021</t>
        </is>
      </c>
    </row>
    <row r="3">
      <c r="A3" s="3" t="inlineStr">
        <is>
          <t>Share-based Payment Arrangement [Abstract]</t>
        </is>
      </c>
    </row>
    <row r="4">
      <c r="A4" s="4" t="inlineStr">
        <is>
          <t>Schedule of Share-based Payment Award, Stock Options, Valuation Assumptions</t>
        </is>
      </c>
      <c r="B4" s="4" t="inlineStr">
        <is>
          <t>Key weighted-average assumptions used to apply this pricing model during three months ended March 31, 2021 were as follows: For the Three Months Ended March 31, 2021 Risk-free interest rate 0.59% Expected life of option grants 5 years Expected volatility of underlying stock 38.15% Dividends assumpt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redit Risk and Concentrations (Tables)</t>
        </is>
      </c>
      <c r="B1" s="2" t="inlineStr">
        <is>
          <t>3 Months Ended</t>
        </is>
      </c>
    </row>
    <row r="2">
      <c r="B2" s="2" t="inlineStr">
        <is>
          <t>Mar. 31, 2021</t>
        </is>
      </c>
    </row>
    <row r="3">
      <c r="A3" s="3" t="inlineStr">
        <is>
          <t>Risks and Uncertainties [Abstract]</t>
        </is>
      </c>
    </row>
    <row r="4">
      <c r="A4" s="4" t="inlineStr">
        <is>
          <t>Schedule of Revenue by Major Customers by Reporting Segments</t>
        </is>
      </c>
      <c r="B4" s="4" t="inlineStr">
        <is>
          <t>The following table sets forth the percentages of revenue derived by the Company from those customers, which accounted for at least 10% of revenues during the three months ended March 31, 2021 and 2020 (in thousands): For the Three Months Ended March 31, 2021 For the Three Months Ended March 31, 2020 $ % $ % Customer A — —% 500 28% Customer B 313 11% 305 1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Disclosures [Abstract]</t>
        </is>
      </c>
    </row>
    <row r="4">
      <c r="A4" s="4" t="inlineStr">
        <is>
          <t>Schedule of Fair Value of Assets</t>
        </is>
      </c>
      <c r="B4" s="4" t="inlineStr">
        <is>
          <t xml:space="preserve">The Company's assets valued at fair value consisted of the following at March 31, 2021: Fair Value at March 31, 2021 Total Level 1 Level 2 Level 3 Assets: Short-term investments 50,057 — 50,057 — Total assets $ 50,057 $ — $ 50,057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oreign Operations (Tables)</t>
        </is>
      </c>
      <c r="B1" s="2" t="inlineStr">
        <is>
          <t>3 Months Ended</t>
        </is>
      </c>
    </row>
    <row r="2">
      <c r="B2" s="2" t="inlineStr">
        <is>
          <t>Mar. 31, 2021</t>
        </is>
      </c>
    </row>
    <row r="3">
      <c r="A3" s="3" t="inlineStr">
        <is>
          <t>Segment Reporting [Abstract]</t>
        </is>
      </c>
    </row>
    <row r="4">
      <c r="A4" s="4" t="inlineStr">
        <is>
          <t>Revenue from External Customers by Geographic Areas</t>
        </is>
      </c>
      <c r="B4" s="4" t="inlineStr">
        <is>
          <t xml:space="preserve">The financial data by geographic area are as follows (in thousands): United Canada India Germany United Kingdom Eliminations Total For the Year Ended Three Months Ended March 31, 2021: Revenues by geographic area $ 1,661 $ 755 $ 441 $ 895 $ 78 $ (876) $ 2,954 Operating income (loss) by geographic area $ (10,568) $ (1,213) $ 113 $ (747) $ (5) $ — $ (12,420) Net income (loss) by geographic area $ (10,947) $ (959) $ 102 $ (725) $ (10) $ — $ (12,539) For the Year Ended Three Months Ended March 31, 2020: Revenues by geographic area $ 1,179 $ 1,348 $ 128 $ — $ — $ (851) $ 1,804 Operating income (loss) by geographic area $ (5,376) $ (135) $ (55) $ — $ — $ — $ (5,566) Net income (loss) by geographic area $ (6,069) $ (43) $ (56) $ — $ — $ — $ (6,168) As of March 31, 2021: Identifiable assets by geographic area $ 137,397 $ 9,236 $ 670 $ 18,233 $ 206 $ (36,914) $ 128,828 Long lived assets by geographic area $ 8,191 $ 6,610 $ 261 $ 4,273 $ 19 $ — $ 19,354 Goodwill by geographic area $ 697 $ 2,165 $ — $ 3,508 $ — $ — $ 6,370 As of December 31, 2020: Identifiable assets by geographic area $ 61,469 $ 9,652 $ 661 $ 19,379 $ 212 $ (32,362) $ 59,011 Long lived assets by geographic area $ 7,756 $ 6,775 $ 280 $ 4,610 $ 25 $ — $ 19,446 Goodwill by geographic area $ 522 $ 2,135 $ — $ 3,931 $ — $ — $ 6,5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Income Statement [Abstract]</t>
        </is>
      </c>
    </row>
    <row r="4">
      <c r="A4" s="4" t="inlineStr">
        <is>
          <t>Revenues</t>
        </is>
      </c>
      <c r="B4" s="6" t="n">
        <v>2954</v>
      </c>
      <c r="C4" s="6" t="n">
        <v>1804</v>
      </c>
    </row>
    <row r="5">
      <c r="A5" s="4" t="inlineStr">
        <is>
          <t>Cost of Revenues</t>
        </is>
      </c>
      <c r="B5" s="5" t="n">
        <v>884</v>
      </c>
      <c r="C5" s="5" t="n">
        <v>510</v>
      </c>
    </row>
    <row r="6">
      <c r="A6" s="4" t="inlineStr">
        <is>
          <t>Gross Profit</t>
        </is>
      </c>
      <c r="B6" s="5" t="n">
        <v>2070</v>
      </c>
      <c r="C6" s="5" t="n">
        <v>1294</v>
      </c>
    </row>
    <row r="7">
      <c r="A7" s="3" t="inlineStr">
        <is>
          <t>Operating Expenses</t>
        </is>
      </c>
    </row>
    <row r="8">
      <c r="A8" s="4" t="inlineStr">
        <is>
          <t>Research and development</t>
        </is>
      </c>
      <c r="B8" s="5" t="n">
        <v>2708</v>
      </c>
      <c r="C8" s="5" t="n">
        <v>1334</v>
      </c>
    </row>
    <row r="9">
      <c r="A9" s="4" t="inlineStr">
        <is>
          <t>Sales and marketing</t>
        </is>
      </c>
      <c r="B9" s="5" t="n">
        <v>1639</v>
      </c>
      <c r="C9" s="5" t="n">
        <v>691</v>
      </c>
    </row>
    <row r="10">
      <c r="A10" s="4" t="inlineStr">
        <is>
          <t>General and administrative</t>
        </is>
      </c>
      <c r="B10" s="5" t="n">
        <v>9171</v>
      </c>
      <c r="C10" s="5" t="n">
        <v>3791</v>
      </c>
    </row>
    <row r="11">
      <c r="A11" s="4" t="inlineStr">
        <is>
          <t>Acquisition-related costs</t>
        </is>
      </c>
      <c r="B11" s="5" t="n">
        <v>470</v>
      </c>
      <c r="C11" s="5" t="n">
        <v>28</v>
      </c>
    </row>
    <row r="12">
      <c r="A12" s="4" t="inlineStr">
        <is>
          <t>Amortization of intangibles</t>
        </is>
      </c>
      <c r="B12" s="5" t="n">
        <v>502</v>
      </c>
      <c r="C12" s="5" t="n">
        <v>1016</v>
      </c>
    </row>
    <row r="13">
      <c r="A13" s="4" t="inlineStr">
        <is>
          <t>Total Operating Expenses</t>
        </is>
      </c>
      <c r="B13" s="5" t="n">
        <v>14490</v>
      </c>
      <c r="C13" s="5" t="n">
        <v>6860</v>
      </c>
    </row>
    <row r="14">
      <c r="A14" s="4" t="inlineStr">
        <is>
          <t>Loss from Operations</t>
        </is>
      </c>
      <c r="B14" s="5" t="n">
        <v>-12420</v>
      </c>
      <c r="C14" s="5" t="n">
        <v>-5566</v>
      </c>
    </row>
    <row r="15">
      <c r="A15" s="3" t="inlineStr">
        <is>
          <t>Other Income (Expense)</t>
        </is>
      </c>
    </row>
    <row r="16">
      <c r="A16" s="4" t="inlineStr">
        <is>
          <t>Interest expense, net</t>
        </is>
      </c>
      <c r="B16" s="5" t="n">
        <v>-349</v>
      </c>
      <c r="C16" s="5" t="n">
        <v>-621</v>
      </c>
    </row>
    <row r="17">
      <c r="A17" s="4" t="inlineStr">
        <is>
          <t>Loss on exchange of debt for equity</t>
        </is>
      </c>
      <c r="B17" s="5" t="n">
        <v>-30</v>
      </c>
      <c r="C17" s="5" t="n">
        <v>-86</v>
      </c>
    </row>
    <row r="18">
      <c r="A18" s="4" t="inlineStr">
        <is>
          <t>Provision for valuation allowance on related party loan - held for sale</t>
        </is>
      </c>
      <c r="B18" s="5" t="n">
        <v>-117</v>
      </c>
      <c r="C18" s="5" t="n">
        <v>0</v>
      </c>
    </row>
    <row r="19">
      <c r="A19" s="4" t="inlineStr">
        <is>
          <t>Other income</t>
        </is>
      </c>
      <c r="B19" s="5" t="n">
        <v>386</v>
      </c>
      <c r="C19" s="5" t="n">
        <v>18</v>
      </c>
    </row>
    <row r="20">
      <c r="A20" s="4" t="inlineStr">
        <is>
          <t>Total Other Expense</t>
        </is>
      </c>
      <c r="B20" s="5" t="n">
        <v>-110</v>
      </c>
      <c r="C20" s="5" t="n">
        <v>-689</v>
      </c>
    </row>
    <row r="21">
      <c r="A21" s="4" t="inlineStr">
        <is>
          <t>Net Loss, before tax</t>
        </is>
      </c>
      <c r="B21" s="5" t="n">
        <v>-12530</v>
      </c>
      <c r="C21" s="5" t="n">
        <v>-6255</v>
      </c>
    </row>
    <row r="22">
      <c r="A22" s="4" t="inlineStr">
        <is>
          <t>Income tax (provision) benefit</t>
        </is>
      </c>
      <c r="B22" s="5" t="n">
        <v>-9</v>
      </c>
      <c r="C22" s="5" t="n">
        <v>87</v>
      </c>
    </row>
    <row r="23">
      <c r="A23" s="4" t="inlineStr">
        <is>
          <t>Net Loss</t>
        </is>
      </c>
      <c r="B23" s="5" t="n">
        <v>-12539</v>
      </c>
      <c r="C23" s="5" t="n">
        <v>-6168</v>
      </c>
    </row>
    <row r="24">
      <c r="A24" s="4" t="inlineStr">
        <is>
          <t>Net Income (Loss) Attributable to Non-controlling Interest</t>
        </is>
      </c>
      <c r="B24" s="5" t="n">
        <v>18</v>
      </c>
      <c r="C24" s="5" t="n">
        <v>-10</v>
      </c>
    </row>
    <row r="25">
      <c r="A25" s="4" t="inlineStr">
        <is>
          <t>Net Loss Attributable to Stockholders of Inpixon</t>
        </is>
      </c>
      <c r="B25" s="6" t="n">
        <v>-12557</v>
      </c>
      <c r="C25" s="6" t="n">
        <v>-6158</v>
      </c>
    </row>
    <row r="26">
      <c r="A26" s="3" t="inlineStr">
        <is>
          <t>Net Loss Per Share - Basic and Diluted</t>
        </is>
      </c>
    </row>
    <row r="27">
      <c r="A27" s="4" t="inlineStr">
        <is>
          <t>Net Loss Per Share - Basic and Diluted (in usd per share)</t>
        </is>
      </c>
      <c r="B27" s="8" t="n">
        <v>-0.16</v>
      </c>
      <c r="C27" s="8" t="n">
        <v>-1.22</v>
      </c>
    </row>
    <row r="28">
      <c r="A28" s="3" t="inlineStr">
        <is>
          <t>Weighted Average Shares Outstanding</t>
        </is>
      </c>
    </row>
    <row r="29">
      <c r="A29" s="4" t="inlineStr">
        <is>
          <t>Basic and Diluted (in shares)</t>
        </is>
      </c>
      <c r="B29" s="5" t="n">
        <v>78942697</v>
      </c>
      <c r="C29" s="5" t="n">
        <v>50385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right-of-use assets</t>
        </is>
      </c>
      <c r="B4" s="4" t="inlineStr">
        <is>
          <t xml:space="preserve">Right-of-use assets is summarized below (in thousands): As of March 31, 2021 Palo Alto, CA Office $ 631 Encino, CA Office 194 Hyderabad, India Office 365 Coquitlam, Canada Office 98 Westminster, Canada Office 11 Toronto, Canada Office 961 Ratingen, Germany Office 93 Berlin, Germany Office 556 Slough, United Kingdom Office 34 Less accumulated amortization (995) Right-of-use asset, net $ 1,948 </t>
        </is>
      </c>
    </row>
    <row r="5">
      <c r="A5" s="4" t="inlineStr">
        <is>
          <t>Schedule of lease liability</t>
        </is>
      </c>
      <c r="B5" s="4" t="inlineStr">
        <is>
          <t xml:space="preserve">Lease liability is summarized below (in thousands): As of March 31, 2021 Total lease liability $ 1,976 Less: short term portion (637) Long term portion $ 1,339 </t>
        </is>
      </c>
    </row>
    <row r="6">
      <c r="A6" s="4" t="inlineStr">
        <is>
          <t>Schedule of maturity analysis under the lease agreement</t>
        </is>
      </c>
      <c r="B6" s="4" t="inlineStr">
        <is>
          <t xml:space="preserve">Maturity analysis under the lease agreement is as follows (in thousands): Year ending December 31, 2021 $ 539 Year ending December 31, 2022 661 Year ending December 31, 2023 368 Year ending December 31, 2024 273 Year ending December 31, 2025 258 Year ending December 31, 2026 108 Total $ 2,207 Less: Present value discount (231) Lease liability $ 1,9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Organization and Nature of Business (Details) - USD ($)</t>
        </is>
      </c>
      <c r="B1" s="2" t="inlineStr">
        <is>
          <t>Feb. 16, 2021</t>
        </is>
      </c>
      <c r="C1" s="2" t="inlineStr">
        <is>
          <t>Feb. 12, 2021</t>
        </is>
      </c>
      <c r="D1" s="2" t="inlineStr">
        <is>
          <t>Feb. 11, 2021</t>
        </is>
      </c>
      <c r="E1" s="2" t="inlineStr">
        <is>
          <t>Jan. 24, 2021</t>
        </is>
      </c>
      <c r="F1" s="2" t="inlineStr">
        <is>
          <t>Nov. 25, 2020</t>
        </is>
      </c>
      <c r="G1" s="2" t="inlineStr">
        <is>
          <t>Jun. 19, 2020</t>
        </is>
      </c>
      <c r="H1" s="2" t="inlineStr">
        <is>
          <t>Mar. 03, 2020</t>
        </is>
      </c>
      <c r="I1" s="2" t="inlineStr">
        <is>
          <t>Mar. 31, 2021</t>
        </is>
      </c>
      <c r="J1" s="2" t="inlineStr">
        <is>
          <t>Mar. 31, 2020</t>
        </is>
      </c>
      <c r="K1" s="2" t="inlineStr">
        <is>
          <t>Dec. 31, 2020</t>
        </is>
      </c>
    </row>
    <row r="2">
      <c r="A2" s="3" t="inlineStr">
        <is>
          <t>Related Party Transaction [Line Items]</t>
        </is>
      </c>
    </row>
    <row r="3">
      <c r="A3" s="4" t="inlineStr">
        <is>
          <t>Working capital deficiency</t>
        </is>
      </c>
      <c r="I3" s="6" t="n">
        <v>88900000</v>
      </c>
    </row>
    <row r="4">
      <c r="A4" s="4" t="inlineStr">
        <is>
          <t>Cash and cash equivalents</t>
        </is>
      </c>
      <c r="I4" s="5" t="n">
        <v>46273000</v>
      </c>
      <c r="K4" s="6" t="n">
        <v>17996000</v>
      </c>
    </row>
    <row r="5">
      <c r="A5" s="4" t="inlineStr">
        <is>
          <t>Net loss</t>
        </is>
      </c>
      <c r="I5" s="6" t="n">
        <v>12539000</v>
      </c>
      <c r="J5" s="6" t="n">
        <v>6168000</v>
      </c>
    </row>
    <row r="6">
      <c r="A6" s="4" t="inlineStr">
        <is>
          <t>Number of common shares sold under offering (in shares)</t>
        </is>
      </c>
      <c r="D6" s="5" t="n">
        <v>3000000</v>
      </c>
    </row>
    <row r="7">
      <c r="A7" s="4" t="inlineStr">
        <is>
          <t>Shares issued for registered offering (in shares)</t>
        </is>
      </c>
      <c r="I7" s="5" t="n">
        <v>4977</v>
      </c>
    </row>
    <row r="8">
      <c r="A8" s="4" t="inlineStr">
        <is>
          <t>Exercise price of warrants (in usd per share)</t>
        </is>
      </c>
      <c r="I8" s="7" t="n">
        <v>0.001</v>
      </c>
    </row>
    <row r="9">
      <c r="A9" s="4" t="inlineStr">
        <is>
          <t>Proceeds from warrant exercises</t>
        </is>
      </c>
      <c r="B9" s="6" t="n">
        <v>18500000</v>
      </c>
      <c r="C9" s="6" t="n">
        <v>27800000</v>
      </c>
      <c r="E9" s="6" t="n">
        <v>27800000</v>
      </c>
    </row>
    <row r="10">
      <c r="A10" s="4" t="inlineStr">
        <is>
          <t>Purchase Warrants</t>
        </is>
      </c>
    </row>
    <row r="11">
      <c r="A11" s="3" t="inlineStr">
        <is>
          <t>Related Party Transaction [Line Items]</t>
        </is>
      </c>
    </row>
    <row r="12">
      <c r="A12" s="4" t="inlineStr">
        <is>
          <t>Exercisable warrants per common share (in shares)</t>
        </is>
      </c>
      <c r="B12" s="5" t="n">
        <v>1</v>
      </c>
      <c r="C12" s="5" t="n">
        <v>1</v>
      </c>
      <c r="E12" s="5" t="n">
        <v>1</v>
      </c>
    </row>
    <row r="13">
      <c r="A13" s="4" t="inlineStr">
        <is>
          <t>ATM</t>
        </is>
      </c>
    </row>
    <row r="14">
      <c r="A14" s="3" t="inlineStr">
        <is>
          <t>Related Party Transaction [Line Items]</t>
        </is>
      </c>
    </row>
    <row r="15">
      <c r="A15" s="4" t="inlineStr">
        <is>
          <t>Aggregate offering amount under ATM public offering</t>
        </is>
      </c>
      <c r="G15" s="6" t="n">
        <v>150000000</v>
      </c>
      <c r="H15" s="6" t="n">
        <v>50000000</v>
      </c>
    </row>
    <row r="16">
      <c r="A16" s="4" t="inlineStr">
        <is>
          <t>Number of common shares sold under offering (in shares)</t>
        </is>
      </c>
      <c r="K16" s="5" t="n">
        <v>33416830</v>
      </c>
    </row>
    <row r="17">
      <c r="A17" s="4" t="inlineStr">
        <is>
          <t>Net proceeds from public offering</t>
        </is>
      </c>
      <c r="K17" s="6" t="n">
        <v>46100000</v>
      </c>
    </row>
    <row r="18">
      <c r="A18" s="4" t="inlineStr">
        <is>
          <t>Purchase Agreement</t>
        </is>
      </c>
    </row>
    <row r="19">
      <c r="A19" s="3" t="inlineStr">
        <is>
          <t>Related Party Transaction [Line Items]</t>
        </is>
      </c>
    </row>
    <row r="20">
      <c r="A20" s="4" t="inlineStr">
        <is>
          <t>Number of common shares sold under offering (in shares)</t>
        </is>
      </c>
      <c r="F20" s="5" t="n">
        <v>5000000</v>
      </c>
    </row>
    <row r="21">
      <c r="A21" s="4" t="inlineStr">
        <is>
          <t>Warrant exercise price (in usd per share)</t>
        </is>
      </c>
      <c r="F21" s="8" t="n">
        <v>1.25</v>
      </c>
    </row>
    <row r="22">
      <c r="A22" s="4" t="inlineStr">
        <is>
          <t>Warrants granted (in shares)</t>
        </is>
      </c>
      <c r="F22" s="5" t="n">
        <v>8000000</v>
      </c>
    </row>
    <row r="23">
      <c r="A23" s="4" t="inlineStr">
        <is>
          <t>Purchase price per unit (in usd per share)</t>
        </is>
      </c>
      <c r="F23" s="8" t="n">
        <v>1.25</v>
      </c>
    </row>
    <row r="24">
      <c r="A24" s="4" t="inlineStr">
        <is>
          <t>2020 Pre-Funded Warrant</t>
        </is>
      </c>
    </row>
    <row r="25">
      <c r="A25" s="3" t="inlineStr">
        <is>
          <t>Related Party Transaction [Line Items]</t>
        </is>
      </c>
    </row>
    <row r="26">
      <c r="A26" s="4" t="inlineStr">
        <is>
          <t>Net proceeds from public offering</t>
        </is>
      </c>
      <c r="F26" s="6" t="n">
        <v>9200000</v>
      </c>
    </row>
    <row r="27">
      <c r="A27" s="4" t="inlineStr">
        <is>
          <t>Warrant exercise price (in usd per share)</t>
        </is>
      </c>
      <c r="F27" s="7" t="n">
        <v>0.001</v>
      </c>
    </row>
    <row r="28">
      <c r="A28" s="4" t="inlineStr">
        <is>
          <t>Warrants granted (in shares)</t>
        </is>
      </c>
      <c r="F28" s="5" t="n">
        <v>3000000</v>
      </c>
    </row>
    <row r="29">
      <c r="A29" s="4" t="inlineStr">
        <is>
          <t>Purchase price per unit (in usd per share)</t>
        </is>
      </c>
      <c r="F29" s="7" t="n">
        <v>1.249</v>
      </c>
    </row>
    <row r="30">
      <c r="A30" s="4" t="inlineStr">
        <is>
          <t>Warrant</t>
        </is>
      </c>
    </row>
    <row r="31">
      <c r="A31" s="3" t="inlineStr">
        <is>
          <t>Related Party Transaction [Line Items]</t>
        </is>
      </c>
    </row>
    <row r="32">
      <c r="A32" s="4" t="inlineStr">
        <is>
          <t>Warrants to purchase shares of common stock after adjustment</t>
        </is>
      </c>
      <c r="B32" s="5" t="n">
        <v>9950250</v>
      </c>
      <c r="C32" s="5" t="n">
        <v>15000000</v>
      </c>
      <c r="E32" s="5" t="n">
        <v>19354838</v>
      </c>
    </row>
    <row r="33">
      <c r="A33" s="4" t="inlineStr">
        <is>
          <t>Exercise price of warrants (in usd per share)</t>
        </is>
      </c>
      <c r="I33" s="7" t="n">
        <v>0.001</v>
      </c>
    </row>
    <row r="34">
      <c r="A34" s="4" t="inlineStr">
        <is>
          <t>Warrant | Purchase Warrants</t>
        </is>
      </c>
    </row>
    <row r="35">
      <c r="A35" s="3" t="inlineStr">
        <is>
          <t>Related Party Transaction [Line Items]</t>
        </is>
      </c>
    </row>
    <row r="36">
      <c r="A36" s="4" t="inlineStr">
        <is>
          <t>Exercise price of warrants (in usd per share)</t>
        </is>
      </c>
      <c r="B36" s="8" t="n">
        <v>2.01</v>
      </c>
      <c r="C36" s="6" t="n">
        <v>2</v>
      </c>
      <c r="E36" s="8" t="n">
        <v>1.55</v>
      </c>
    </row>
    <row r="37">
      <c r="A37" s="4" t="inlineStr">
        <is>
          <t>Offering price (in usd per share)</t>
        </is>
      </c>
      <c r="B37" s="8" t="n">
        <v>2.01</v>
      </c>
      <c r="C37" s="6" t="n">
        <v>2</v>
      </c>
      <c r="E37" s="8" t="n">
        <v>1.55</v>
      </c>
    </row>
    <row r="38">
      <c r="A38" s="4" t="inlineStr">
        <is>
          <t>Warrant | Registered Direct Offering</t>
        </is>
      </c>
    </row>
    <row r="39">
      <c r="A39" s="3" t="inlineStr">
        <is>
          <t>Related Party Transaction [Line Items]</t>
        </is>
      </c>
    </row>
    <row r="40">
      <c r="A40" s="4" t="inlineStr">
        <is>
          <t>Shares issued for registered offering (in shares)</t>
        </is>
      </c>
      <c r="B40" s="5" t="n">
        <v>3000000</v>
      </c>
      <c r="C40" s="5" t="n">
        <v>7000000</v>
      </c>
      <c r="E40" s="5" t="n">
        <v>5800000</v>
      </c>
    </row>
    <row r="41">
      <c r="A41" s="4" t="inlineStr">
        <is>
          <t>January 2021 Pre-Funded Warrants</t>
        </is>
      </c>
    </row>
    <row r="42">
      <c r="A42" s="3" t="inlineStr">
        <is>
          <t>Related Party Transaction [Line Items]</t>
        </is>
      </c>
    </row>
    <row r="43">
      <c r="A43" s="4" t="inlineStr">
        <is>
          <t>Warrants to purchase shares of common stock after adjustment</t>
        </is>
      </c>
      <c r="E43" s="5" t="n">
        <v>13554838</v>
      </c>
    </row>
    <row r="44">
      <c r="A44" s="4" t="inlineStr">
        <is>
          <t>Exercise price of warrants (in usd per share)</t>
        </is>
      </c>
      <c r="E44" s="7" t="n">
        <v>0.001</v>
      </c>
    </row>
    <row r="45">
      <c r="A45" s="4" t="inlineStr">
        <is>
          <t>Offering price (in usd per share)</t>
        </is>
      </c>
      <c r="E45" s="7" t="n">
        <v>1.549</v>
      </c>
    </row>
    <row r="46">
      <c r="A46" s="4" t="inlineStr">
        <is>
          <t>Exercisable warrants per common share (in shares)</t>
        </is>
      </c>
      <c r="E46" s="5" t="n">
        <v>1</v>
      </c>
    </row>
    <row r="47">
      <c r="A47" s="4" t="inlineStr">
        <is>
          <t>Warrants exercisable period</t>
        </is>
      </c>
      <c r="E47" s="4" t="inlineStr">
        <is>
          <t>5 years</t>
        </is>
      </c>
    </row>
    <row r="48">
      <c r="A48" s="4" t="inlineStr">
        <is>
          <t>February 2021 Pre-Funded Warrants</t>
        </is>
      </c>
    </row>
    <row r="49">
      <c r="A49" s="3" t="inlineStr">
        <is>
          <t>Related Party Transaction [Line Items]</t>
        </is>
      </c>
    </row>
    <row r="50">
      <c r="A50" s="4" t="inlineStr">
        <is>
          <t>Warrants to purchase shares of common stock after adjustment</t>
        </is>
      </c>
      <c r="C50" s="5" t="n">
        <v>8000000</v>
      </c>
    </row>
    <row r="51">
      <c r="A51" s="4" t="inlineStr">
        <is>
          <t>Exercise price of warrants (in usd per share)</t>
        </is>
      </c>
      <c r="C51" s="7" t="n">
        <v>0.001</v>
      </c>
    </row>
    <row r="52">
      <c r="A52" s="4" t="inlineStr">
        <is>
          <t>Offering price (in usd per share)</t>
        </is>
      </c>
      <c r="C52" s="7" t="n">
        <v>1.999</v>
      </c>
    </row>
    <row r="53">
      <c r="A53" s="4" t="inlineStr">
        <is>
          <t>Exercisable warrants per common share (in shares)</t>
        </is>
      </c>
      <c r="C53" s="5" t="n">
        <v>1</v>
      </c>
    </row>
    <row r="54">
      <c r="A54" s="4" t="inlineStr">
        <is>
          <t>Warrants exercisable period</t>
        </is>
      </c>
      <c r="C54" s="4" t="inlineStr">
        <is>
          <t>5 years</t>
        </is>
      </c>
    </row>
    <row r="55">
      <c r="A55" s="4" t="inlineStr">
        <is>
          <t>Second February 2021 Pre-Funded Warrants</t>
        </is>
      </c>
    </row>
    <row r="56">
      <c r="A56" s="3" t="inlineStr">
        <is>
          <t>Related Party Transaction [Line Items]</t>
        </is>
      </c>
    </row>
    <row r="57">
      <c r="A57" s="4" t="inlineStr">
        <is>
          <t>Warrants to purchase shares of common stock after adjustment</t>
        </is>
      </c>
      <c r="B57" s="5" t="n">
        <v>6950250</v>
      </c>
    </row>
    <row r="58">
      <c r="A58" s="4" t="inlineStr">
        <is>
          <t>Exercise price of warrants (in usd per share)</t>
        </is>
      </c>
      <c r="B58" s="7" t="n">
        <v>0.001</v>
      </c>
    </row>
    <row r="59">
      <c r="A59" s="4" t="inlineStr">
        <is>
          <t>Offering price (in usd per share)</t>
        </is>
      </c>
      <c r="B59" s="7" t="n">
        <v>2.009</v>
      </c>
    </row>
    <row r="60">
      <c r="A60" s="4" t="inlineStr">
        <is>
          <t>Exercisable warrants per common share (in shares)</t>
        </is>
      </c>
      <c r="B60" s="5" t="n">
        <v>1</v>
      </c>
    </row>
    <row r="61">
      <c r="A61" s="4" t="inlineStr">
        <is>
          <t>Warrants exercisable period</t>
        </is>
      </c>
      <c r="B61"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s>
  <sheetData>
    <row r="1">
      <c r="A1" s="1" t="inlineStr">
        <is>
          <t>Summary of Significant Accounting Policies (Details Textual) - USD ($)</t>
        </is>
      </c>
      <c r="B1" s="2" t="inlineStr">
        <is>
          <t>3 Months Ended</t>
        </is>
      </c>
    </row>
    <row r="2">
      <c r="B2" s="2" t="inlineStr">
        <is>
          <t>Mar. 31, 2021</t>
        </is>
      </c>
      <c r="C2" s="2" t="inlineStr">
        <is>
          <t>Mar. 31, 2020</t>
        </is>
      </c>
      <c r="D2" s="2" t="inlineStr">
        <is>
          <t>Dec. 31, 2020</t>
        </is>
      </c>
    </row>
    <row r="3">
      <c r="A3" s="3" t="inlineStr">
        <is>
          <t>Accounting Policies [Abstract]</t>
        </is>
      </c>
    </row>
    <row r="4">
      <c r="A4" s="4" t="inlineStr">
        <is>
          <t>Restricted cash</t>
        </is>
      </c>
      <c r="B4" s="6" t="n">
        <v>0</v>
      </c>
      <c r="D4" s="6" t="n">
        <v>71000</v>
      </c>
    </row>
    <row r="5">
      <c r="A5" s="4" t="inlineStr">
        <is>
          <t>Unrealized loss on available for sale securities</t>
        </is>
      </c>
      <c r="B5" s="6" t="n">
        <v>2000</v>
      </c>
      <c r="C5" s="6" t="n">
        <v>0</v>
      </c>
    </row>
    <row r="6">
      <c r="A6" s="4" t="inlineStr">
        <is>
          <t>Stated term</t>
        </is>
      </c>
      <c r="B6" s="4" t="inlineStr">
        <is>
          <t>1 year</t>
        </is>
      </c>
    </row>
    <row r="7">
      <c r="A7" s="4" t="inlineStr">
        <is>
          <t>Renewal option term</t>
        </is>
      </c>
      <c r="B7" s="4" t="inlineStr">
        <is>
          <t>1 year</t>
        </is>
      </c>
    </row>
    <row r="8">
      <c r="A8" s="4" t="inlineStr">
        <is>
          <t>Term for students</t>
        </is>
      </c>
      <c r="B8" s="4" t="inlineStr">
        <is>
          <t>2 years</t>
        </is>
      </c>
    </row>
    <row r="9">
      <c r="A9" s="4" t="inlineStr">
        <is>
          <t>Deferred revenue associated with software license agreements</t>
        </is>
      </c>
      <c r="B9" s="6" t="n">
        <v>1667000</v>
      </c>
      <c r="D9" s="6" t="n">
        <v>1922000000</v>
      </c>
    </row>
    <row r="10">
      <c r="A10" s="4" t="inlineStr">
        <is>
          <t>Stock based compensation</t>
        </is>
      </c>
      <c r="B10" s="6" t="n">
        <v>5096000</v>
      </c>
      <c r="C10" s="6" t="n">
        <v>399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and Restricted Cash (Details) - USD ($) $ in Thousands</t>
        </is>
      </c>
      <c r="B1" s="2" t="inlineStr">
        <is>
          <t>Mar. 31, 2021</t>
        </is>
      </c>
      <c r="C1" s="2" t="inlineStr">
        <is>
          <t>Dec. 31, 2020</t>
        </is>
      </c>
    </row>
    <row r="2">
      <c r="A2" s="3" t="inlineStr">
        <is>
          <t>Accounting Policies [Abstract]</t>
        </is>
      </c>
    </row>
    <row r="3">
      <c r="A3" s="4" t="inlineStr">
        <is>
          <t>Cash and cash equivalents</t>
        </is>
      </c>
      <c r="B3" s="6" t="n">
        <v>46273</v>
      </c>
      <c r="C3" s="6" t="n">
        <v>6111</v>
      </c>
    </row>
    <row r="4">
      <c r="A4" s="4" t="inlineStr">
        <is>
          <t>Restricted cash</t>
        </is>
      </c>
      <c r="B4" s="5" t="n">
        <v>0</v>
      </c>
      <c r="C4" s="5" t="n">
        <v>71</v>
      </c>
    </row>
    <row r="5">
      <c r="A5" s="4" t="inlineStr">
        <is>
          <t>Total cash, cash equivalents, and restricted cash in the balance sheet</t>
        </is>
      </c>
      <c r="B5" s="6" t="n">
        <v>46273</v>
      </c>
      <c r="C5" s="6" t="n">
        <v>61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ion of Revenue (Details) - USD ($) $ in Thousands</t>
        </is>
      </c>
      <c r="B1" s="2" t="inlineStr">
        <is>
          <t>3 Months Ended</t>
        </is>
      </c>
    </row>
    <row r="2">
      <c r="B2" s="2" t="inlineStr">
        <is>
          <t>Mar. 31, 2021</t>
        </is>
      </c>
      <c r="C2" s="2" t="inlineStr">
        <is>
          <t>Mar. 31, 2020</t>
        </is>
      </c>
    </row>
    <row r="3">
      <c r="A3" s="3" t="inlineStr">
        <is>
          <t>Deferred Revenue Arrangement [Line Items]</t>
        </is>
      </c>
    </row>
    <row r="4">
      <c r="A4" s="4" t="inlineStr">
        <is>
          <t>Revenues</t>
        </is>
      </c>
      <c r="B4" s="6" t="n">
        <v>2954</v>
      </c>
      <c r="C4" s="6" t="n">
        <v>1804</v>
      </c>
    </row>
    <row r="5">
      <c r="A5" s="4" t="inlineStr">
        <is>
          <t>Recurring revenue</t>
        </is>
      </c>
    </row>
    <row r="6">
      <c r="A6" s="3" t="inlineStr">
        <is>
          <t>Deferred Revenue Arrangement [Line Items]</t>
        </is>
      </c>
    </row>
    <row r="7">
      <c r="A7" s="4" t="inlineStr">
        <is>
          <t>Revenues</t>
        </is>
      </c>
      <c r="B7" s="5" t="n">
        <v>1409</v>
      </c>
      <c r="C7" s="5" t="n">
        <v>862</v>
      </c>
    </row>
    <row r="8">
      <c r="A8" s="4" t="inlineStr">
        <is>
          <t>Non-recurring revenue</t>
        </is>
      </c>
    </row>
    <row r="9">
      <c r="A9" s="3" t="inlineStr">
        <is>
          <t>Deferred Revenue Arrangement [Line Items]</t>
        </is>
      </c>
    </row>
    <row r="10">
      <c r="A10" s="4" t="inlineStr">
        <is>
          <t>Revenues</t>
        </is>
      </c>
      <c r="B10" s="6" t="n">
        <v>1545</v>
      </c>
      <c r="C10" s="6" t="n">
        <v>94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tock Based Compensation (Details) - USD ($) $ in Thousands</t>
        </is>
      </c>
      <c r="B1" s="2" t="inlineStr">
        <is>
          <t>3 Months Ended</t>
        </is>
      </c>
    </row>
    <row r="2">
      <c r="B2" s="2" t="inlineStr">
        <is>
          <t>Mar. 31, 2021</t>
        </is>
      </c>
      <c r="C2" s="2" t="inlineStr">
        <is>
          <t>Mar. 31, 2020</t>
        </is>
      </c>
    </row>
    <row r="3">
      <c r="A3" s="3" t="inlineStr">
        <is>
          <t>Share-based Payment Arrangement, Noncash Expense [Abstract]</t>
        </is>
      </c>
    </row>
    <row r="4">
      <c r="A4" s="4" t="inlineStr">
        <is>
          <t>Compensation and related benefits</t>
        </is>
      </c>
      <c r="B4" s="6" t="n">
        <v>5096</v>
      </c>
      <c r="C4" s="6" t="n">
        <v>399</v>
      </c>
    </row>
    <row r="5">
      <c r="A5" s="4" t="inlineStr">
        <is>
          <t>Totals</t>
        </is>
      </c>
      <c r="B5" s="6" t="n">
        <v>5096</v>
      </c>
      <c r="C5" s="6" t="n">
        <v>39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Shar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Totals</t>
        </is>
      </c>
      <c r="B4" s="5" t="n">
        <v>61662075</v>
      </c>
      <c r="C4" s="5" t="n">
        <v>854036</v>
      </c>
    </row>
    <row r="5">
      <c r="A5" s="4" t="inlineStr">
        <is>
          <t>Options</t>
        </is>
      </c>
    </row>
    <row r="6">
      <c r="A6" s="3" t="inlineStr">
        <is>
          <t>Antidilutive Securities Excluded from Computation of Earnings Per Share [Line Items]</t>
        </is>
      </c>
    </row>
    <row r="7">
      <c r="A7" s="4" t="inlineStr">
        <is>
          <t>Totals</t>
        </is>
      </c>
      <c r="B7" s="5" t="n">
        <v>7012891</v>
      </c>
      <c r="C7" s="5" t="n">
        <v>120796</v>
      </c>
    </row>
    <row r="8">
      <c r="A8" s="4" t="inlineStr">
        <is>
          <t>Warrants</t>
        </is>
      </c>
    </row>
    <row r="9">
      <c r="A9" s="3" t="inlineStr">
        <is>
          <t>Antidilutive Securities Excluded from Computation of Earnings Per Share [Line Items]</t>
        </is>
      </c>
    </row>
    <row r="10">
      <c r="A10" s="4" t="inlineStr">
        <is>
          <t>Totals</t>
        </is>
      </c>
      <c r="B10" s="5" t="n">
        <v>49398338</v>
      </c>
      <c r="C10" s="5" t="n">
        <v>93252</v>
      </c>
    </row>
    <row r="11">
      <c r="A11" s="4" t="inlineStr">
        <is>
          <t>Convertible preferred stock</t>
        </is>
      </c>
    </row>
    <row r="12">
      <c r="A12" s="3" t="inlineStr">
        <is>
          <t>Antidilutive Securities Excluded from Computation of Earnings Per Share [Line Items]</t>
        </is>
      </c>
    </row>
    <row r="13">
      <c r="A13" s="4" t="inlineStr">
        <is>
          <t>Totals</t>
        </is>
      </c>
      <c r="B13" s="5" t="n">
        <v>846</v>
      </c>
      <c r="C13" s="5" t="n">
        <v>846</v>
      </c>
    </row>
    <row r="14">
      <c r="A14" s="4" t="inlineStr">
        <is>
          <t>Restricted Stock Award</t>
        </is>
      </c>
    </row>
    <row r="15">
      <c r="A15" s="3" t="inlineStr">
        <is>
          <t>Antidilutive Securities Excluded from Computation of Earnings Per Share [Line Items]</t>
        </is>
      </c>
    </row>
    <row r="16">
      <c r="A16" s="4" t="inlineStr">
        <is>
          <t>Totals</t>
        </is>
      </c>
      <c r="B16" s="5" t="n">
        <v>5250000</v>
      </c>
      <c r="C16" s="5" t="n">
        <v>0</v>
      </c>
    </row>
    <row r="17">
      <c r="A17" s="4" t="inlineStr">
        <is>
          <t>ATM sales of common stock to be issued</t>
        </is>
      </c>
    </row>
    <row r="18">
      <c r="A18" s="3" t="inlineStr">
        <is>
          <t>Antidilutive Securities Excluded from Computation of Earnings Per Share [Line Items]</t>
        </is>
      </c>
    </row>
    <row r="19">
      <c r="A19" s="4" t="inlineStr">
        <is>
          <t>Totals</t>
        </is>
      </c>
      <c r="B19" s="5" t="n">
        <v>0</v>
      </c>
      <c r="C19" s="5" t="n">
        <v>63914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ystat Licensing Agreement (Details) - USD ($) $ in Thousands</t>
        </is>
      </c>
      <c r="B1" s="2" t="inlineStr">
        <is>
          <t>Jun. 30, 2020</t>
        </is>
      </c>
      <c r="C1" s="2" t="inlineStr">
        <is>
          <t>Mar. 31, 2021</t>
        </is>
      </c>
      <c r="D1" s="2" t="inlineStr">
        <is>
          <t>Feb. 22, 2021</t>
        </is>
      </c>
      <c r="E1" s="2" t="inlineStr">
        <is>
          <t>Jul. 08, 2020</t>
        </is>
      </c>
      <c r="F1" s="2" t="inlineStr">
        <is>
          <t>Jun. 19, 2020</t>
        </is>
      </c>
    </row>
    <row r="2">
      <c r="A2" s="3" t="inlineStr">
        <is>
          <t>Business Acquisition [Line Items]</t>
        </is>
      </c>
    </row>
    <row r="3">
      <c r="A3" s="4" t="inlineStr">
        <is>
          <t>Term of license grant</t>
        </is>
      </c>
      <c r="C3" s="4" t="inlineStr">
        <is>
          <t>15 years</t>
        </is>
      </c>
    </row>
    <row r="4">
      <c r="A4" s="4" t="inlineStr">
        <is>
          <t>Systat Acquisition</t>
        </is>
      </c>
    </row>
    <row r="5">
      <c r="A5" s="3" t="inlineStr">
        <is>
          <t>Business Acquisition [Line Items]</t>
        </is>
      </c>
    </row>
    <row r="6">
      <c r="A6" s="4" t="inlineStr">
        <is>
          <t>Amount of note assigned in transaction</t>
        </is>
      </c>
      <c r="B6" s="6" t="n">
        <v>3000</v>
      </c>
    </row>
    <row r="7">
      <c r="A7" s="4" t="inlineStr">
        <is>
          <t>Additional amount of note to be assigned in periodic installments for transaction</t>
        </is>
      </c>
      <c r="B7" s="5" t="n">
        <v>3300</v>
      </c>
    </row>
    <row r="8">
      <c r="A8" s="4" t="inlineStr">
        <is>
          <t>Consideration payable, assigned on three month anniversary</t>
        </is>
      </c>
      <c r="C8" s="6" t="n">
        <v>1300</v>
      </c>
    </row>
    <row r="9">
      <c r="A9" s="4" t="inlineStr">
        <is>
          <t>Consideration payable, assigned on six month anniversary</t>
        </is>
      </c>
      <c r="C9" s="5" t="n">
        <v>1000</v>
      </c>
    </row>
    <row r="10">
      <c r="A10" s="4" t="inlineStr">
        <is>
          <t>Consideration payable, assigned on nine month anniversary</t>
        </is>
      </c>
      <c r="C10" s="6" t="n">
        <v>1000</v>
      </c>
    </row>
    <row r="11">
      <c r="A11" s="4" t="inlineStr">
        <is>
          <t>Cash consideration</t>
        </is>
      </c>
      <c r="B11" s="6" t="n">
        <v>2200</v>
      </c>
      <c r="E11" s="6" t="n">
        <v>2200</v>
      </c>
      <c r="F11" s="6" t="n">
        <v>2200</v>
      </c>
    </row>
    <row r="12">
      <c r="A12" s="4" t="inlineStr">
        <is>
          <t>Fixed assets</t>
        </is>
      </c>
      <c r="D12" s="6" t="n">
        <v>9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ystat Licensing Agreement - Schedule of Recognized Identified Assets Acquired and Liabilities Assumed (Details) - Systat Acquisition - USD ($) $ in Thousands</t>
        </is>
      </c>
      <c r="B1" s="2" t="inlineStr">
        <is>
          <t>Jul. 08, 2020</t>
        </is>
      </c>
      <c r="C1" s="2" t="inlineStr">
        <is>
          <t>Jun. 30, 2020</t>
        </is>
      </c>
      <c r="D1" s="2" t="inlineStr">
        <is>
          <t>Jun. 19, 2020</t>
        </is>
      </c>
    </row>
    <row r="2">
      <c r="A2" s="3" t="inlineStr">
        <is>
          <t>Assets Acquired:</t>
        </is>
      </c>
    </row>
    <row r="3">
      <c r="A3" s="4" t="inlineStr">
        <is>
          <t>Other receivable</t>
        </is>
      </c>
      <c r="D3" s="6" t="n">
        <v>44</v>
      </c>
    </row>
    <row r="4">
      <c r="A4" s="4" t="inlineStr">
        <is>
          <t>Developed technology</t>
        </is>
      </c>
      <c r="D4" s="5" t="n">
        <v>1200</v>
      </c>
    </row>
    <row r="5">
      <c r="A5" s="4" t="inlineStr">
        <is>
          <t>Customer relationships</t>
        </is>
      </c>
      <c r="D5" s="5" t="n">
        <v>395</v>
      </c>
    </row>
    <row r="6">
      <c r="A6" s="4" t="inlineStr">
        <is>
          <t>Non-compete agreements</t>
        </is>
      </c>
      <c r="D6" s="5" t="n">
        <v>495</v>
      </c>
    </row>
    <row r="7">
      <c r="A7" s="4" t="inlineStr">
        <is>
          <t>Goodwill</t>
        </is>
      </c>
      <c r="D7" s="5" t="n">
        <v>520</v>
      </c>
    </row>
    <row r="8">
      <c r="A8" s="4" t="inlineStr">
        <is>
          <t>Assets acquired, total</t>
        </is>
      </c>
      <c r="D8" s="5" t="n">
        <v>2933</v>
      </c>
    </row>
    <row r="9">
      <c r="A9" s="3" t="inlineStr">
        <is>
          <t>Business Combination, Recognized Identifiable Assets Acquired and Liabilities Assumed, Liabilities [Abstract]</t>
        </is>
      </c>
    </row>
    <row r="10">
      <c r="A10" s="4" t="inlineStr">
        <is>
          <t>Deferred Revenue</t>
        </is>
      </c>
      <c r="D10" s="5" t="n">
        <v>733</v>
      </c>
    </row>
    <row r="11">
      <c r="A11" s="4" t="inlineStr">
        <is>
          <t>Liabilities assumed, total</t>
        </is>
      </c>
      <c r="D11" s="5" t="n">
        <v>733</v>
      </c>
    </row>
    <row r="12">
      <c r="A12" s="4" t="inlineStr">
        <is>
          <t>Total Purchase Price</t>
        </is>
      </c>
      <c r="B12" s="6" t="n">
        <v>2200</v>
      </c>
      <c r="C12" s="6" t="n">
        <v>2200</v>
      </c>
      <c r="D12" s="5" t="n">
        <v>2200</v>
      </c>
    </row>
    <row r="13">
      <c r="A13" s="4" t="inlineStr">
        <is>
          <t>Tradename &amp; Trademarks</t>
        </is>
      </c>
    </row>
    <row r="14">
      <c r="A14" s="3" t="inlineStr">
        <is>
          <t>Assets Acquired:</t>
        </is>
      </c>
    </row>
    <row r="15">
      <c r="A15" s="4" t="inlineStr">
        <is>
          <t>Intangible assets</t>
        </is>
      </c>
      <c r="D15" s="6" t="n">
        <v>2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ystat Licensing Agreement - Preliminary Purchase Price (Details) - USD ($) $ in Thousands</t>
        </is>
      </c>
      <c r="B1" s="2" t="inlineStr">
        <is>
          <t>Mar. 31, 2021</t>
        </is>
      </c>
      <c r="C1" s="2" t="inlineStr">
        <is>
          <t>Feb. 22, 2021</t>
        </is>
      </c>
      <c r="D1" s="2" t="inlineStr">
        <is>
          <t>Dec. 31, 2020</t>
        </is>
      </c>
    </row>
    <row r="2">
      <c r="A2" s="3" t="inlineStr">
        <is>
          <t>Business Acquisition [Line Items]</t>
        </is>
      </c>
    </row>
    <row r="3">
      <c r="A3" s="4" t="inlineStr">
        <is>
          <t>Goodwill</t>
        </is>
      </c>
      <c r="B3" s="6" t="n">
        <v>6370</v>
      </c>
      <c r="D3" s="6" t="n">
        <v>6588</v>
      </c>
    </row>
    <row r="4">
      <c r="A4" s="4" t="inlineStr">
        <is>
          <t>Systat Acquisition</t>
        </is>
      </c>
    </row>
    <row r="5">
      <c r="A5" s="3" t="inlineStr">
        <is>
          <t>Business Acquisition [Line Items]</t>
        </is>
      </c>
    </row>
    <row r="6">
      <c r="A6" s="4" t="inlineStr">
        <is>
          <t>Finite lived assets</t>
        </is>
      </c>
      <c r="C6" s="6" t="n">
        <v>900</v>
      </c>
    </row>
    <row r="7">
      <c r="A7" s="4" t="inlineStr">
        <is>
          <t>Goodwill</t>
        </is>
      </c>
      <c r="C7" s="5" t="n">
        <v>200</v>
      </c>
    </row>
    <row r="8">
      <c r="A8" s="4" t="inlineStr">
        <is>
          <t>Systat Acquisition | Trademarks</t>
        </is>
      </c>
    </row>
    <row r="9">
      <c r="A9" s="3" t="inlineStr">
        <is>
          <t>Business Acquisition [Line Items]</t>
        </is>
      </c>
    </row>
    <row r="10">
      <c r="A10" s="4" t="inlineStr">
        <is>
          <t>Finite lived assets</t>
        </is>
      </c>
      <c r="C10" s="5" t="n">
        <v>296</v>
      </c>
    </row>
    <row r="11">
      <c r="A11" s="4" t="inlineStr">
        <is>
          <t>Systat Acquisition | Webstores &amp; Websites</t>
        </is>
      </c>
    </row>
    <row r="12">
      <c r="A12" s="3" t="inlineStr">
        <is>
          <t>Business Acquisition [Line Items]</t>
        </is>
      </c>
    </row>
    <row r="13">
      <c r="A13" s="4" t="inlineStr">
        <is>
          <t>Finite lived assets</t>
        </is>
      </c>
      <c r="C13" s="6" t="n">
        <v>4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Loss</t>
        </is>
      </c>
      <c r="B4" s="6" t="n">
        <v>-12539</v>
      </c>
      <c r="C4" s="6" t="n">
        <v>-6168</v>
      </c>
    </row>
    <row r="5">
      <c r="A5" s="4" t="inlineStr">
        <is>
          <t>Unrealized foreign exchange loss from cumulative translation adjustments</t>
        </is>
      </c>
      <c r="B5" s="5" t="n">
        <v>-671</v>
      </c>
      <c r="C5" s="5" t="n">
        <v>-613</v>
      </c>
    </row>
    <row r="6">
      <c r="A6" s="4" t="inlineStr">
        <is>
          <t>Comprehensive Loss</t>
        </is>
      </c>
      <c r="B6" s="6" t="n">
        <v>-13210</v>
      </c>
      <c r="C6" s="6" t="n">
        <v>-678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7" customWidth="1" min="2" max="2"/>
  </cols>
  <sheetData>
    <row r="1">
      <c r="A1" s="1" t="inlineStr">
        <is>
          <t>Ten Degrees Acquisition (Details)</t>
        </is>
      </c>
      <c r="B1" s="2" t="inlineStr">
        <is>
          <t>Aug. 19, 2020USD ($)shares</t>
        </is>
      </c>
    </row>
    <row r="2">
      <c r="A2" s="3" t="inlineStr">
        <is>
          <t>Business Acquisition, Contingent Consideration [Line Items]</t>
        </is>
      </c>
    </row>
    <row r="3">
      <c r="A3" s="4" t="inlineStr">
        <is>
          <t>Noncompete term</t>
        </is>
      </c>
      <c r="B3" s="4" t="inlineStr">
        <is>
          <t>5 years</t>
        </is>
      </c>
    </row>
    <row r="4">
      <c r="A4" s="4" t="inlineStr">
        <is>
          <t>Employee soliciting term</t>
        </is>
      </c>
      <c r="B4" s="4" t="inlineStr">
        <is>
          <t>1 year</t>
        </is>
      </c>
    </row>
    <row r="5">
      <c r="A5" s="4" t="inlineStr">
        <is>
          <t>Ten Degrees Acquisition</t>
        </is>
      </c>
    </row>
    <row r="6">
      <c r="A6" s="3" t="inlineStr">
        <is>
          <t>Business Acquisition, Contingent Consideration [Line Items]</t>
        </is>
      </c>
    </row>
    <row r="7">
      <c r="A7" s="4" t="inlineStr">
        <is>
          <t>Voting interest acquired</t>
        </is>
      </c>
      <c r="B7" s="4" t="inlineStr">
        <is>
          <t>100.00%</t>
        </is>
      </c>
    </row>
    <row r="8">
      <c r="A8" s="4" t="inlineStr">
        <is>
          <t>Cash paid for transaction</t>
        </is>
      </c>
      <c r="B8" s="6" t="n">
        <v>1500000</v>
      </c>
    </row>
    <row r="9">
      <c r="A9" s="4" t="inlineStr">
        <is>
          <t>Equity interest issued (in shares) | shares</t>
        </is>
      </c>
      <c r="B9" s="5" t="n">
        <v>480000</v>
      </c>
    </row>
    <row r="10">
      <c r="A10" s="4" t="inlineStr">
        <is>
          <t>Business acquisition transaction costs</t>
        </is>
      </c>
      <c r="B10" s="6" t="n">
        <v>2100000</v>
      </c>
    </row>
    <row r="11">
      <c r="A11" s="4" t="inlineStr">
        <is>
          <t>Value of stock issued</t>
        </is>
      </c>
      <c r="B11" s="6" t="n">
        <v>6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Ten Degrees Acquisition - Schedule of Recognized Identified Assets Acquired and Liabilities Assumed Assets (Details) - Ten Degrees Acquisition</t>
        </is>
      </c>
      <c r="B1" s="2" t="inlineStr">
        <is>
          <t>Aug. 19, 2020USD ($)</t>
        </is>
      </c>
    </row>
    <row r="2">
      <c r="A2" s="3" t="inlineStr">
        <is>
          <t>Business Acquisition, Contingent Consideration [Line Items]</t>
        </is>
      </c>
    </row>
    <row r="3">
      <c r="A3" s="4" t="inlineStr">
        <is>
          <t>Total Purchase Price</t>
        </is>
      </c>
      <c r="B3" s="6" t="n">
        <v>2100000</v>
      </c>
    </row>
    <row r="4">
      <c r="A4" s="4" t="inlineStr">
        <is>
          <t>Developed technology</t>
        </is>
      </c>
    </row>
    <row r="5">
      <c r="A5" s="3" t="inlineStr">
        <is>
          <t>Business Acquisition, Contingent Consideration [Line Items]</t>
        </is>
      </c>
    </row>
    <row r="6">
      <c r="A6" s="4" t="inlineStr">
        <is>
          <t>Total recorded purchase price for the acquisition.</t>
        </is>
      </c>
      <c r="B6" s="5" t="n">
        <v>1701000</v>
      </c>
    </row>
    <row r="7">
      <c r="A7" s="4" t="inlineStr">
        <is>
          <t>Non-compete agreements</t>
        </is>
      </c>
    </row>
    <row r="8">
      <c r="A8" s="3" t="inlineStr">
        <is>
          <t>Business Acquisition, Contingent Consideration [Line Items]</t>
        </is>
      </c>
    </row>
    <row r="9">
      <c r="A9" s="4" t="inlineStr">
        <is>
          <t>Total recorded purchase price for the acquisition.</t>
        </is>
      </c>
      <c r="B9" s="6" t="n">
        <v>399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Nanotron Acquisition (Details) - USD ($)</t>
        </is>
      </c>
      <c r="B1" s="2" t="inlineStr">
        <is>
          <t>Feb. 24, 2021</t>
        </is>
      </c>
      <c r="C1" s="2" t="inlineStr">
        <is>
          <t>Feb. 11, 2021</t>
        </is>
      </c>
      <c r="D1" s="2" t="inlineStr">
        <is>
          <t>Oct. 06, 2020</t>
        </is>
      </c>
    </row>
    <row r="2">
      <c r="A2" s="3" t="inlineStr">
        <is>
          <t>Business Acquisition [Line Items]</t>
        </is>
      </c>
    </row>
    <row r="3">
      <c r="A3" s="4" t="inlineStr">
        <is>
          <t>Notes reduction</t>
        </is>
      </c>
      <c r="C3" s="6" t="n">
        <v>1500000</v>
      </c>
    </row>
    <row r="4">
      <c r="A4" s="4" t="inlineStr">
        <is>
          <t>Nanotron</t>
        </is>
      </c>
    </row>
    <row r="5">
      <c r="A5" s="3" t="inlineStr">
        <is>
          <t>Business Acquisition [Line Items]</t>
        </is>
      </c>
    </row>
    <row r="6">
      <c r="A6" s="4" t="inlineStr">
        <is>
          <t>Voting interest acquired</t>
        </is>
      </c>
      <c r="D6" s="4" t="inlineStr">
        <is>
          <t>100.00%</t>
        </is>
      </c>
    </row>
    <row r="7">
      <c r="A7" s="4" t="inlineStr">
        <is>
          <t>Consideration transferred excluding closing adjustments</t>
        </is>
      </c>
      <c r="D7" s="6" t="n">
        <v>8700000</v>
      </c>
    </row>
    <row r="8">
      <c r="A8" s="4" t="inlineStr">
        <is>
          <t>Closing costs related to holdback funds</t>
        </is>
      </c>
      <c r="D8" s="5" t="n">
        <v>750000</v>
      </c>
    </row>
    <row r="9">
      <c r="A9" s="4" t="inlineStr">
        <is>
          <t>Severance payments</t>
        </is>
      </c>
      <c r="D9" s="5" t="n">
        <v>214000</v>
      </c>
    </row>
    <row r="10">
      <c r="A10" s="4" t="inlineStr">
        <is>
          <t>Return credit related to severance payments</t>
        </is>
      </c>
      <c r="D10" s="5" t="n">
        <v>50000</v>
      </c>
    </row>
    <row r="11">
      <c r="A11" s="4" t="inlineStr">
        <is>
          <t>Working capital adjustment</t>
        </is>
      </c>
      <c r="B11" s="6" t="n">
        <v>59157</v>
      </c>
      <c r="D11" s="6" t="n">
        <v>30000</v>
      </c>
    </row>
    <row r="12">
      <c r="A12" s="4" t="inlineStr">
        <is>
          <t>Holdback fund release period</t>
        </is>
      </c>
      <c r="D12" s="4" t="inlineStr">
        <is>
          <t>18 months</t>
        </is>
      </c>
    </row>
    <row r="13">
      <c r="A13" s="4" t="inlineStr">
        <is>
          <t>Notes reduction</t>
        </is>
      </c>
      <c r="B13" s="5" t="n">
        <v>225000</v>
      </c>
    </row>
    <row r="14">
      <c r="A14" s="4" t="inlineStr">
        <is>
          <t>Aggregate principal amount of note</t>
        </is>
      </c>
      <c r="B14" s="6" t="n">
        <v>4658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notron Acquisition - Assets Acquired and Liabilities Assumed (Details) - USD ($) $ in Thousands</t>
        </is>
      </c>
      <c r="B1" s="2" t="inlineStr">
        <is>
          <t>Mar. 31, 2021</t>
        </is>
      </c>
      <c r="C1" s="2" t="inlineStr">
        <is>
          <t>Dec. 31, 2020</t>
        </is>
      </c>
      <c r="D1" s="2" t="inlineStr">
        <is>
          <t>Oct. 06, 2020</t>
        </is>
      </c>
    </row>
    <row r="2">
      <c r="A2" s="3" t="inlineStr">
        <is>
          <t>Assets Acquired:</t>
        </is>
      </c>
    </row>
    <row r="3">
      <c r="A3" s="4" t="inlineStr">
        <is>
          <t>Goodwill</t>
        </is>
      </c>
      <c r="B3" s="6" t="n">
        <v>6370</v>
      </c>
      <c r="C3" s="6" t="n">
        <v>6588</v>
      </c>
    </row>
    <row r="4">
      <c r="A4" s="4" t="inlineStr">
        <is>
          <t>Nanotron</t>
        </is>
      </c>
    </row>
    <row r="5">
      <c r="A5" s="3" t="inlineStr">
        <is>
          <t>Assets Acquired:</t>
        </is>
      </c>
    </row>
    <row r="6">
      <c r="A6" s="4" t="inlineStr">
        <is>
          <t>Cash and cash equivalents</t>
        </is>
      </c>
      <c r="D6" s="6" t="n">
        <v>301</v>
      </c>
    </row>
    <row r="7">
      <c r="A7" s="4" t="inlineStr">
        <is>
          <t>Trade and other receivables</t>
        </is>
      </c>
      <c r="D7" s="5" t="n">
        <v>576</v>
      </c>
    </row>
    <row r="8">
      <c r="A8" s="4" t="inlineStr">
        <is>
          <t>Inventory</t>
        </is>
      </c>
      <c r="D8" s="5" t="n">
        <v>827</v>
      </c>
    </row>
    <row r="9">
      <c r="A9" s="4" t="inlineStr">
        <is>
          <t>Prepaid expenses and other current assets</t>
        </is>
      </c>
      <c r="D9" s="5" t="n">
        <v>103</v>
      </c>
    </row>
    <row r="10">
      <c r="A10" s="4" t="inlineStr">
        <is>
          <t>Operating lease right-of-use asset</t>
        </is>
      </c>
      <c r="D10" s="5" t="n">
        <v>557</v>
      </c>
    </row>
    <row r="11">
      <c r="A11" s="4" t="inlineStr">
        <is>
          <t>Property, plant, and equipment</t>
        </is>
      </c>
      <c r="D11" s="5" t="n">
        <v>433</v>
      </c>
    </row>
    <row r="12">
      <c r="A12" s="4" t="inlineStr">
        <is>
          <t>Goodwill</t>
        </is>
      </c>
      <c r="D12" s="5" t="n">
        <v>3501</v>
      </c>
    </row>
    <row r="13">
      <c r="A13" s="4" t="inlineStr">
        <is>
          <t>Assets acquired, total</t>
        </is>
      </c>
      <c r="D13" s="5" t="n">
        <v>9910</v>
      </c>
    </row>
    <row r="14">
      <c r="A14" s="3" t="inlineStr">
        <is>
          <t>Business Combination, Recognized Identifiable Assets Acquired and Liabilities Assumed, Liabilities [Abstract]</t>
        </is>
      </c>
    </row>
    <row r="15">
      <c r="A15" s="4" t="inlineStr">
        <is>
          <t>Accounts payable</t>
        </is>
      </c>
      <c r="D15" s="5" t="n">
        <v>526</v>
      </c>
    </row>
    <row r="16">
      <c r="A16" s="4" t="inlineStr">
        <is>
          <t>Lease liabilities</t>
        </is>
      </c>
      <c r="D16" s="5" t="n">
        <v>557</v>
      </c>
    </row>
    <row r="17">
      <c r="A17" s="4" t="inlineStr">
        <is>
          <t>Restructuring Costs</t>
        </is>
      </c>
      <c r="D17" s="5" t="n">
        <v>214</v>
      </c>
    </row>
    <row r="18">
      <c r="A18" s="4" t="inlineStr">
        <is>
          <t>Accrued Liabilities</t>
        </is>
      </c>
      <c r="D18" s="5" t="n">
        <v>361</v>
      </c>
    </row>
    <row r="19">
      <c r="A19" s="4" t="inlineStr">
        <is>
          <t>Liabilities assumed, total</t>
        </is>
      </c>
      <c r="D19" s="5" t="n">
        <v>1658</v>
      </c>
    </row>
    <row r="20">
      <c r="A20" s="4" t="inlineStr">
        <is>
          <t>Total Purchase Price</t>
        </is>
      </c>
      <c r="D20" s="5" t="n">
        <v>8252</v>
      </c>
    </row>
    <row r="21">
      <c r="A21" s="4" t="inlineStr">
        <is>
          <t>Nanotron | Tradename</t>
        </is>
      </c>
    </row>
    <row r="22">
      <c r="A22" s="3" t="inlineStr">
        <is>
          <t>Assets Acquired:</t>
        </is>
      </c>
    </row>
    <row r="23">
      <c r="A23" s="4" t="inlineStr">
        <is>
          <t>Intangible assets</t>
        </is>
      </c>
      <c r="D23" s="5" t="n">
        <v>51</v>
      </c>
    </row>
    <row r="24">
      <c r="A24" s="4" t="inlineStr">
        <is>
          <t>Nanotron | Proprietary Technology</t>
        </is>
      </c>
    </row>
    <row r="25">
      <c r="A25" s="3" t="inlineStr">
        <is>
          <t>Assets Acquired:</t>
        </is>
      </c>
    </row>
    <row r="26">
      <c r="A26" s="4" t="inlineStr">
        <is>
          <t>Intangible assets</t>
        </is>
      </c>
      <c r="D26" s="5" t="n">
        <v>1213</v>
      </c>
    </row>
    <row r="27">
      <c r="A27" s="4" t="inlineStr">
        <is>
          <t>Nanotron | Customer Relationships</t>
        </is>
      </c>
    </row>
    <row r="28">
      <c r="A28" s="3" t="inlineStr">
        <is>
          <t>Assets Acquired:</t>
        </is>
      </c>
    </row>
    <row r="29">
      <c r="A29" s="4" t="inlineStr">
        <is>
          <t>Intangible assets</t>
        </is>
      </c>
      <c r="D29" s="5" t="n">
        <v>1055</v>
      </c>
    </row>
    <row r="30">
      <c r="A30" s="4" t="inlineStr">
        <is>
          <t>Nanotron | Non-compete agreements</t>
        </is>
      </c>
    </row>
    <row r="31">
      <c r="A31" s="3" t="inlineStr">
        <is>
          <t>Assets Acquired:</t>
        </is>
      </c>
    </row>
    <row r="32">
      <c r="A32" s="4" t="inlineStr">
        <is>
          <t>Intangible assets</t>
        </is>
      </c>
      <c r="D32" s="5" t="n">
        <v>610</v>
      </c>
    </row>
    <row r="33">
      <c r="A33" s="4" t="inlineStr">
        <is>
          <t>Nanotron | In-Process R&amp;D</t>
        </is>
      </c>
    </row>
    <row r="34">
      <c r="A34" s="3" t="inlineStr">
        <is>
          <t>Assets Acquired:</t>
        </is>
      </c>
    </row>
    <row r="35">
      <c r="A35" s="4" t="inlineStr">
        <is>
          <t>Intangible assets</t>
        </is>
      </c>
      <c r="D35" s="5" t="n">
        <v>505</v>
      </c>
    </row>
    <row r="36">
      <c r="A36" s="4" t="inlineStr">
        <is>
          <t>Nanotron | IP Agreement</t>
        </is>
      </c>
    </row>
    <row r="37">
      <c r="A37" s="3" t="inlineStr">
        <is>
          <t>Assets Acquired:</t>
        </is>
      </c>
    </row>
    <row r="38">
      <c r="A38" s="4" t="inlineStr">
        <is>
          <t>Intangible assets</t>
        </is>
      </c>
      <c r="D38" s="6" t="n">
        <v>1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Proforma Financial Information - Business Acquisition, Pro Forma Information (Details) - Nanotron $ / shares in Units, $ in Thousands</t>
        </is>
      </c>
      <c r="B1" s="2" t="inlineStr">
        <is>
          <t>3 Months Ended</t>
        </is>
      </c>
    </row>
    <row r="2">
      <c r="B2" s="2" t="inlineStr">
        <is>
          <t>Mar. 31, 2020USD ($)$ / sharesshares</t>
        </is>
      </c>
    </row>
    <row r="3">
      <c r="A3" s="3" t="inlineStr">
        <is>
          <t>Business Acquisition, Pro Forma Information, Nonrecurring Adjustment [Line Items]</t>
        </is>
      </c>
    </row>
    <row r="4">
      <c r="A4" s="4" t="inlineStr">
        <is>
          <t>Revenues</t>
        </is>
      </c>
      <c r="B4" s="6" t="n">
        <v>3209</v>
      </c>
    </row>
    <row r="5">
      <c r="A5" s="4" t="inlineStr">
        <is>
          <t>Net loss attributable to common stockholders</t>
        </is>
      </c>
      <c r="B5" s="6" t="n">
        <v>-6223</v>
      </c>
    </row>
    <row r="6">
      <c r="A6" s="4" t="inlineStr">
        <is>
          <t>Net loss per basic and diluted common share (in usd per share) | $ / shares</t>
        </is>
      </c>
      <c r="B6" s="8" t="n">
        <v>-1.24</v>
      </c>
    </row>
    <row r="7">
      <c r="A7" s="3" t="inlineStr">
        <is>
          <t>Weighted average common shares outstanding:</t>
        </is>
      </c>
    </row>
    <row r="8">
      <c r="A8" s="4" t="inlineStr">
        <is>
          <t>Basic and Diluted (in shares) | shares</t>
        </is>
      </c>
      <c r="B8" s="5" t="n">
        <v>503851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1</t>
        </is>
      </c>
      <c r="C1" s="2" t="inlineStr">
        <is>
          <t>Dec. 31, 2020</t>
        </is>
      </c>
    </row>
    <row r="2">
      <c r="A2" s="3" t="inlineStr">
        <is>
          <t>Inventory Disclosure [Abstract]</t>
        </is>
      </c>
    </row>
    <row r="3">
      <c r="A3" s="4" t="inlineStr">
        <is>
          <t>Raw materials</t>
        </is>
      </c>
      <c r="B3" s="6" t="n">
        <v>493</v>
      </c>
      <c r="C3" s="6" t="n">
        <v>210</v>
      </c>
    </row>
    <row r="4">
      <c r="A4" s="4" t="inlineStr">
        <is>
          <t>Work-in-process</t>
        </is>
      </c>
      <c r="B4" s="5" t="n">
        <v>131</v>
      </c>
      <c r="C4" s="5" t="n">
        <v>138</v>
      </c>
    </row>
    <row r="5">
      <c r="A5" s="4" t="inlineStr">
        <is>
          <t>Finished goods</t>
        </is>
      </c>
      <c r="B5" s="5" t="n">
        <v>1006</v>
      </c>
      <c r="C5" s="5" t="n">
        <v>1033</v>
      </c>
    </row>
    <row r="6">
      <c r="A6" s="4" t="inlineStr">
        <is>
          <t>Subtotal inventory</t>
        </is>
      </c>
      <c r="B6" s="5" t="n">
        <v>1630</v>
      </c>
      <c r="C6" s="5" t="n">
        <v>1381</v>
      </c>
    </row>
    <row r="7">
      <c r="A7" s="4" t="inlineStr">
        <is>
          <t>Inventory obsolescence reserve</t>
        </is>
      </c>
      <c r="B7" s="5" t="n">
        <v>-138</v>
      </c>
      <c r="C7" s="5" t="n">
        <v>-138</v>
      </c>
    </row>
    <row r="8">
      <c r="A8" s="4" t="inlineStr">
        <is>
          <t>Total Inventory</t>
        </is>
      </c>
      <c r="B8" s="6" t="n">
        <v>1492</v>
      </c>
      <c r="C8" s="6" t="n">
        <v>12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Debt (Details) - USD ($) $ in Thousands</t>
        </is>
      </c>
      <c r="B1" s="2" t="inlineStr">
        <is>
          <t>Mar. 31, 2021</t>
        </is>
      </c>
      <c r="C1" s="2" t="inlineStr">
        <is>
          <t>Dec. 31, 2020</t>
        </is>
      </c>
      <c r="D1" s="2" t="inlineStr">
        <is>
          <t>Sep. 17, 2020</t>
        </is>
      </c>
      <c r="E1" s="2" t="inlineStr">
        <is>
          <t>Mar. 18, 2020</t>
        </is>
      </c>
    </row>
    <row r="2">
      <c r="A2" s="3" t="inlineStr">
        <is>
          <t>Debt Instrument [Line Items]</t>
        </is>
      </c>
    </row>
    <row r="3">
      <c r="A3" s="4" t="inlineStr">
        <is>
          <t>Unamortized Debt discount</t>
        </is>
      </c>
      <c r="B3" s="6" t="n">
        <v>0</v>
      </c>
      <c r="C3" s="6" t="n">
        <v>-254</v>
      </c>
    </row>
    <row r="4">
      <c r="A4" s="4" t="inlineStr">
        <is>
          <t>Other short term debt</t>
        </is>
      </c>
      <c r="B4" s="5" t="n">
        <v>0</v>
      </c>
      <c r="C4" s="5" t="n">
        <v>0</v>
      </c>
    </row>
    <row r="5">
      <c r="A5" s="4" t="inlineStr">
        <is>
          <t>Total Short-Term Debt</t>
        </is>
      </c>
      <c r="B5" s="6" t="n">
        <v>4251</v>
      </c>
      <c r="C5" s="5" t="n">
        <v>5401</v>
      </c>
    </row>
    <row r="6">
      <c r="A6" s="4" t="inlineStr">
        <is>
          <t>March 2020 Note Purchase Agreement and Promissory Note</t>
        </is>
      </c>
    </row>
    <row r="7">
      <c r="A7" s="3" t="inlineStr">
        <is>
          <t>Debt Instrument [Line Items]</t>
        </is>
      </c>
    </row>
    <row r="8">
      <c r="A8" s="4" t="inlineStr">
        <is>
          <t>Debt instrument, interest rate, stated percentage</t>
        </is>
      </c>
      <c r="B8" s="4" t="inlineStr">
        <is>
          <t>10.00%</t>
        </is>
      </c>
      <c r="D8" s="4" t="inlineStr">
        <is>
          <t>5.00%</t>
        </is>
      </c>
      <c r="E8" s="4" t="inlineStr">
        <is>
          <t>10.00%</t>
        </is>
      </c>
    </row>
    <row r="9">
      <c r="A9" s="4" t="inlineStr">
        <is>
          <t>Principal</t>
        </is>
      </c>
      <c r="B9" s="6" t="n">
        <v>4251</v>
      </c>
    </row>
    <row r="10">
      <c r="A10" s="4" t="inlineStr">
        <is>
          <t>Notes payable, current</t>
        </is>
      </c>
      <c r="B10" s="6" t="n">
        <v>4251</v>
      </c>
      <c r="C10" s="6" t="n">
        <v>565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9" customWidth="1" min="1" max="1"/>
    <col width="37" customWidth="1" min="2" max="2"/>
    <col width="21" customWidth="1" min="3" max="3"/>
    <col width="31" customWidth="1" min="4" max="4"/>
    <col width="24" customWidth="1" min="5" max="5"/>
    <col width="14" customWidth="1" min="6" max="6"/>
  </cols>
  <sheetData>
    <row r="1">
      <c r="A1" s="1" t="inlineStr">
        <is>
          <t>Debt - Additional Information (Details)</t>
        </is>
      </c>
      <c r="B1" s="2" t="inlineStr">
        <is>
          <t>Feb. 11, 2021USD ($)$ / sharesshares</t>
        </is>
      </c>
      <c r="C1" s="2" t="inlineStr">
        <is>
          <t>Mar. 18, 2020USD ($)</t>
        </is>
      </c>
      <c r="D1" s="2" t="inlineStr">
        <is>
          <t>Mar. 31, 2021USD ($)$ / shares</t>
        </is>
      </c>
      <c r="E1" s="2" t="inlineStr">
        <is>
          <t>Dec. 31, 2020$ / shares</t>
        </is>
      </c>
      <c r="F1" s="2" t="inlineStr">
        <is>
          <t>Sep. 17, 2020</t>
        </is>
      </c>
    </row>
    <row r="2">
      <c r="A2" s="3" t="inlineStr">
        <is>
          <t>Debt Instrument [Line Items]</t>
        </is>
      </c>
    </row>
    <row r="3">
      <c r="A3" s="4" t="inlineStr">
        <is>
          <t>Common stock, par value (in usd per share) | $ / shares</t>
        </is>
      </c>
      <c r="D3" s="7" t="n">
        <v>0.001</v>
      </c>
      <c r="E3" s="7" t="n">
        <v>0.001</v>
      </c>
    </row>
    <row r="4">
      <c r="A4" s="4" t="inlineStr">
        <is>
          <t>Notes reduction</t>
        </is>
      </c>
      <c r="B4" s="6" t="n">
        <v>1500000</v>
      </c>
    </row>
    <row r="5">
      <c r="A5" s="4" t="inlineStr">
        <is>
          <t>March 2020 Note Purchase Agreement and Promissory Note</t>
        </is>
      </c>
    </row>
    <row r="6">
      <c r="A6" s="3" t="inlineStr">
        <is>
          <t>Debt Instrument [Line Items]</t>
        </is>
      </c>
    </row>
    <row r="7">
      <c r="A7" s="4" t="inlineStr">
        <is>
          <t>Debt instrument, redemption term</t>
        </is>
      </c>
      <c r="C7" s="4" t="inlineStr">
        <is>
          <t>6 months</t>
        </is>
      </c>
    </row>
    <row r="8">
      <c r="A8" s="4" t="inlineStr">
        <is>
          <t>Debt instrument, term</t>
        </is>
      </c>
      <c r="C8" s="4" t="inlineStr">
        <is>
          <t>12 months</t>
        </is>
      </c>
    </row>
    <row r="9">
      <c r="A9" s="4" t="inlineStr">
        <is>
          <t>March 2020 Note Purchase Agreement and Promissory Note</t>
        </is>
      </c>
    </row>
    <row r="10">
      <c r="A10" s="3" t="inlineStr">
        <is>
          <t>Debt Instrument [Line Items]</t>
        </is>
      </c>
    </row>
    <row r="11">
      <c r="A11" s="4" t="inlineStr">
        <is>
          <t>Aggregate purchase price</t>
        </is>
      </c>
      <c r="C11" s="6" t="n">
        <v>5000000</v>
      </c>
    </row>
    <row r="12">
      <c r="A12" s="4" t="inlineStr">
        <is>
          <t>Debt instrument, interest rate, stated percentage</t>
        </is>
      </c>
      <c r="C12" s="4" t="inlineStr">
        <is>
          <t>10.00%</t>
        </is>
      </c>
      <c r="D12" s="4" t="inlineStr">
        <is>
          <t>10.00%</t>
        </is>
      </c>
      <c r="F12" s="4" t="inlineStr">
        <is>
          <t>5.00%</t>
        </is>
      </c>
    </row>
    <row r="13">
      <c r="A13" s="4" t="inlineStr">
        <is>
          <t>Payment to be made in proportion to outstanding balance, percentage</t>
        </is>
      </c>
      <c r="C13" s="9" t="n">
        <v>1.15</v>
      </c>
    </row>
    <row r="14">
      <c r="A14" s="4" t="inlineStr">
        <is>
          <t>Default interest rate</t>
        </is>
      </c>
      <c r="C14" s="4" t="inlineStr">
        <is>
          <t>22.00%</t>
        </is>
      </c>
    </row>
    <row r="15">
      <c r="A15" s="4" t="inlineStr">
        <is>
          <t>Original issue discount</t>
        </is>
      </c>
      <c r="C15" s="6" t="n">
        <v>1450000</v>
      </c>
    </row>
    <row r="16">
      <c r="A16" s="4" t="inlineStr">
        <is>
          <t>Debt instrument redemption price percent</t>
        </is>
      </c>
      <c r="D16" s="4" t="inlineStr">
        <is>
          <t>33.33%</t>
        </is>
      </c>
    </row>
    <row r="17">
      <c r="A17" s="4" t="inlineStr">
        <is>
          <t>Note principal and interest exchanged for common shares</t>
        </is>
      </c>
      <c r="C17" s="5" t="n">
        <v>6465000</v>
      </c>
    </row>
    <row r="18">
      <c r="A18" s="4" t="inlineStr">
        <is>
          <t>Debt discount</t>
        </is>
      </c>
      <c r="C18" s="6" t="n">
        <v>15000</v>
      </c>
    </row>
    <row r="19">
      <c r="A19" s="4" t="inlineStr">
        <is>
          <t>Exchange Agreement</t>
        </is>
      </c>
    </row>
    <row r="20">
      <c r="A20" s="3" t="inlineStr">
        <is>
          <t>Debt Instrument [Line Items]</t>
        </is>
      </c>
    </row>
    <row r="21">
      <c r="A21" s="4" t="inlineStr">
        <is>
          <t>Common stock, par value (in usd per share) | $ / shares</t>
        </is>
      </c>
      <c r="B21" s="7" t="n">
        <v>1.678</v>
      </c>
    </row>
    <row r="22">
      <c r="A22" s="4" t="inlineStr">
        <is>
          <t>Aggregate principal amount of note</t>
        </is>
      </c>
      <c r="B22" s="6" t="n">
        <v>1500000</v>
      </c>
    </row>
    <row r="23">
      <c r="A23" s="4" t="inlineStr">
        <is>
          <t>Common shares issued for extinguishment of debt (in shares) | shares</t>
        </is>
      </c>
      <c r="B23" s="5" t="n">
        <v>893921</v>
      </c>
    </row>
    <row r="24">
      <c r="A24" s="4" t="inlineStr">
        <is>
          <t>Gain (loss) on extinguishment of debt</t>
        </is>
      </c>
      <c r="D24" s="6" t="n">
        <v>-3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apital Raises (Details) - USD ($) $ / shares in Units, $ in Millions</t>
        </is>
      </c>
      <c r="B1" s="2" t="inlineStr">
        <is>
          <t>Feb. 16, 2021</t>
        </is>
      </c>
      <c r="C1" s="2" t="inlineStr">
        <is>
          <t>Feb. 12, 2021</t>
        </is>
      </c>
      <c r="D1" s="2" t="inlineStr">
        <is>
          <t>Feb. 11, 2021</t>
        </is>
      </c>
      <c r="E1" s="2" t="inlineStr">
        <is>
          <t>Jan. 24, 2021</t>
        </is>
      </c>
      <c r="F1" s="2" t="inlineStr">
        <is>
          <t>Jun. 19, 2020</t>
        </is>
      </c>
      <c r="G1" s="2" t="inlineStr">
        <is>
          <t>Mar. 03, 2020</t>
        </is>
      </c>
      <c r="H1" s="2" t="inlineStr">
        <is>
          <t>Mar. 31, 2021</t>
        </is>
      </c>
    </row>
    <row r="2">
      <c r="A2" s="3" t="inlineStr">
        <is>
          <t>Capital Raises (Textual)</t>
        </is>
      </c>
    </row>
    <row r="3">
      <c r="A3" s="4" t="inlineStr">
        <is>
          <t>Aggregate offering amount</t>
        </is>
      </c>
      <c r="G3" s="6" t="n">
        <v>150</v>
      </c>
    </row>
    <row r="4">
      <c r="A4" s="4" t="inlineStr">
        <is>
          <t>Common stock issued in direct offering (in shares)</t>
        </is>
      </c>
      <c r="H4" s="5" t="n">
        <v>4977</v>
      </c>
    </row>
    <row r="5">
      <c r="A5" s="4" t="inlineStr">
        <is>
          <t>Exercise price of warrants (in usd per share)</t>
        </is>
      </c>
      <c r="H5" s="7" t="n">
        <v>0.001</v>
      </c>
    </row>
    <row r="6">
      <c r="A6" s="4" t="inlineStr">
        <is>
          <t>Proceeds from warrant exercises</t>
        </is>
      </c>
      <c r="B6" s="10" t="n">
        <v>18.5</v>
      </c>
      <c r="C6" s="10" t="n">
        <v>27.8</v>
      </c>
      <c r="E6" s="10" t="n">
        <v>27.8</v>
      </c>
    </row>
    <row r="7">
      <c r="A7" s="4" t="inlineStr">
        <is>
          <t>Number of common shares sold under offering (in shares)</t>
        </is>
      </c>
      <c r="D7" s="5" t="n">
        <v>3000000</v>
      </c>
    </row>
    <row r="8">
      <c r="A8" s="4" t="inlineStr">
        <is>
          <t>Purchase Warrants</t>
        </is>
      </c>
    </row>
    <row r="9">
      <c r="A9" s="3" t="inlineStr">
        <is>
          <t>Capital Raises (Textual)</t>
        </is>
      </c>
    </row>
    <row r="10">
      <c r="A10" s="4" t="inlineStr">
        <is>
          <t>Exercisable warrants per common share (in shares)</t>
        </is>
      </c>
      <c r="B10" s="5" t="n">
        <v>1</v>
      </c>
      <c r="C10" s="5" t="n">
        <v>1</v>
      </c>
      <c r="E10" s="5" t="n">
        <v>1</v>
      </c>
    </row>
    <row r="11">
      <c r="A11" s="4" t="inlineStr">
        <is>
          <t>Maxim Warrant</t>
        </is>
      </c>
    </row>
    <row r="12">
      <c r="A12" s="3" t="inlineStr">
        <is>
          <t>Capital Raises (Textual)</t>
        </is>
      </c>
    </row>
    <row r="13">
      <c r="A13" s="4" t="inlineStr">
        <is>
          <t>Aggregate offering amount</t>
        </is>
      </c>
      <c r="G13" s="6" t="n">
        <v>50</v>
      </c>
    </row>
    <row r="14">
      <c r="A14" s="4" t="inlineStr">
        <is>
          <t>Commission percentage rate</t>
        </is>
      </c>
      <c r="F14" s="4" t="inlineStr">
        <is>
          <t>3.25%</t>
        </is>
      </c>
      <c r="G14" s="4" t="inlineStr">
        <is>
          <t>4.00%</t>
        </is>
      </c>
    </row>
    <row r="15">
      <c r="A15" s="4" t="inlineStr">
        <is>
          <t>Warrant</t>
        </is>
      </c>
    </row>
    <row r="16">
      <c r="A16" s="3" t="inlineStr">
        <is>
          <t>Capital Raises (Textual)</t>
        </is>
      </c>
    </row>
    <row r="17">
      <c r="A17" s="4" t="inlineStr">
        <is>
          <t>Warrants to purchase shares of common stock after adjustment</t>
        </is>
      </c>
      <c r="B17" s="5" t="n">
        <v>9950250</v>
      </c>
      <c r="C17" s="5" t="n">
        <v>15000000</v>
      </c>
      <c r="E17" s="5" t="n">
        <v>19354838</v>
      </c>
    </row>
    <row r="18">
      <c r="A18" s="4" t="inlineStr">
        <is>
          <t>Exercise price of warrants (in usd per share)</t>
        </is>
      </c>
      <c r="H18" s="7" t="n">
        <v>0.001</v>
      </c>
    </row>
    <row r="19">
      <c r="A19" s="4" t="inlineStr">
        <is>
          <t>Warrant | Purchase Warrants</t>
        </is>
      </c>
    </row>
    <row r="20">
      <c r="A20" s="3" t="inlineStr">
        <is>
          <t>Capital Raises (Textual)</t>
        </is>
      </c>
    </row>
    <row r="21">
      <c r="A21" s="4" t="inlineStr">
        <is>
          <t>Exercise price of warrants (in usd per share)</t>
        </is>
      </c>
      <c r="B21" s="8" t="n">
        <v>2.01</v>
      </c>
      <c r="C21" s="6" t="n">
        <v>2</v>
      </c>
      <c r="E21" s="8" t="n">
        <v>1.55</v>
      </c>
    </row>
    <row r="22">
      <c r="A22" s="4" t="inlineStr">
        <is>
          <t>Offering price (in usd per share)</t>
        </is>
      </c>
      <c r="B22" s="8" t="n">
        <v>2.01</v>
      </c>
      <c r="C22" s="6" t="n">
        <v>2</v>
      </c>
      <c r="E22" s="8" t="n">
        <v>1.55</v>
      </c>
    </row>
    <row r="23">
      <c r="A23" s="4" t="inlineStr">
        <is>
          <t>Warrant | Registered Direct Offering</t>
        </is>
      </c>
    </row>
    <row r="24">
      <c r="A24" s="3" t="inlineStr">
        <is>
          <t>Capital Raises (Textual)</t>
        </is>
      </c>
    </row>
    <row r="25">
      <c r="A25" s="4" t="inlineStr">
        <is>
          <t>Common stock issued in direct offering (in shares)</t>
        </is>
      </c>
      <c r="B25" s="5" t="n">
        <v>3000000</v>
      </c>
      <c r="C25" s="5" t="n">
        <v>7000000</v>
      </c>
      <c r="E25" s="5" t="n">
        <v>5800000</v>
      </c>
    </row>
    <row r="26">
      <c r="A26" s="4" t="inlineStr">
        <is>
          <t>January 2021 Pre-Funded Warrants</t>
        </is>
      </c>
    </row>
    <row r="27">
      <c r="A27" s="3" t="inlineStr">
        <is>
          <t>Capital Raises (Textual)</t>
        </is>
      </c>
    </row>
    <row r="28">
      <c r="A28" s="4" t="inlineStr">
        <is>
          <t>Warrants to purchase shares of common stock after adjustment</t>
        </is>
      </c>
      <c r="E28" s="5" t="n">
        <v>13554838</v>
      </c>
    </row>
    <row r="29">
      <c r="A29" s="4" t="inlineStr">
        <is>
          <t>Exercise price of warrants (in usd per share)</t>
        </is>
      </c>
      <c r="E29" s="7" t="n">
        <v>0.001</v>
      </c>
    </row>
    <row r="30">
      <c r="A30" s="4" t="inlineStr">
        <is>
          <t>Offering price (in usd per share)</t>
        </is>
      </c>
      <c r="E30" s="7" t="n">
        <v>1.549</v>
      </c>
    </row>
    <row r="31">
      <c r="A31" s="4" t="inlineStr">
        <is>
          <t>Exercisable warrants per common share (in shares)</t>
        </is>
      </c>
      <c r="E31" s="5" t="n">
        <v>1</v>
      </c>
    </row>
    <row r="32">
      <c r="A32" s="4" t="inlineStr">
        <is>
          <t>Warrants exercisable period</t>
        </is>
      </c>
      <c r="E32" s="4" t="inlineStr">
        <is>
          <t>5 years</t>
        </is>
      </c>
    </row>
    <row r="33">
      <c r="A33" s="4" t="inlineStr">
        <is>
          <t>February 2021 Pre-Funded Warrants</t>
        </is>
      </c>
    </row>
    <row r="34">
      <c r="A34" s="3" t="inlineStr">
        <is>
          <t>Capital Raises (Textual)</t>
        </is>
      </c>
    </row>
    <row r="35">
      <c r="A35" s="4" t="inlineStr">
        <is>
          <t>Warrants to purchase shares of common stock after adjustment</t>
        </is>
      </c>
      <c r="C35" s="5" t="n">
        <v>8000000</v>
      </c>
    </row>
    <row r="36">
      <c r="A36" s="4" t="inlineStr">
        <is>
          <t>Exercise price of warrants (in usd per share)</t>
        </is>
      </c>
      <c r="C36" s="7" t="n">
        <v>0.001</v>
      </c>
    </row>
    <row r="37">
      <c r="A37" s="4" t="inlineStr">
        <is>
          <t>Offering price (in usd per share)</t>
        </is>
      </c>
      <c r="C37" s="7" t="n">
        <v>1.999</v>
      </c>
    </row>
    <row r="38">
      <c r="A38" s="4" t="inlineStr">
        <is>
          <t>Exercisable warrants per common share (in shares)</t>
        </is>
      </c>
      <c r="C38" s="5" t="n">
        <v>1</v>
      </c>
    </row>
    <row r="39">
      <c r="A39" s="4" t="inlineStr">
        <is>
          <t>Warrants exercisable period</t>
        </is>
      </c>
      <c r="C39" s="4" t="inlineStr">
        <is>
          <t>5 years</t>
        </is>
      </c>
    </row>
    <row r="40">
      <c r="A40" s="4" t="inlineStr">
        <is>
          <t>Second February 2021 Pre-Funded Warrants</t>
        </is>
      </c>
    </row>
    <row r="41">
      <c r="A41" s="3" t="inlineStr">
        <is>
          <t>Capital Raises (Textual)</t>
        </is>
      </c>
    </row>
    <row r="42">
      <c r="A42" s="4" t="inlineStr">
        <is>
          <t>Warrants to purchase shares of common stock after adjustment</t>
        </is>
      </c>
      <c r="B42" s="5" t="n">
        <v>6950250</v>
      </c>
    </row>
    <row r="43">
      <c r="A43" s="4" t="inlineStr">
        <is>
          <t>Exercise price of warrants (in usd per share)</t>
        </is>
      </c>
      <c r="B43" s="7" t="n">
        <v>0.001</v>
      </c>
    </row>
    <row r="44">
      <c r="A44" s="4" t="inlineStr">
        <is>
          <t>Offering price (in usd per share)</t>
        </is>
      </c>
      <c r="B44" s="7" t="n">
        <v>2.009</v>
      </c>
    </row>
    <row r="45">
      <c r="A45" s="4" t="inlineStr">
        <is>
          <t>Exercisable warrants per common share (in shares)</t>
        </is>
      </c>
      <c r="B45" s="5" t="n">
        <v>1</v>
      </c>
    </row>
    <row r="46">
      <c r="A46" s="4" t="inlineStr">
        <is>
          <t>Warrants exercisable period</t>
        </is>
      </c>
      <c r="B46"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mmon Stock (Details) - USD ($)</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Number of common shares issued as payment on outstanding note</t>
        </is>
      </c>
      <c r="B4" s="5" t="n">
        <v>893921</v>
      </c>
    </row>
    <row r="5">
      <c r="A5" s="4" t="inlineStr">
        <is>
          <t>Common stock issued in direct offering (in shares)</t>
        </is>
      </c>
      <c r="B5" s="5" t="n">
        <v>4977</v>
      </c>
    </row>
    <row r="6">
      <c r="A6" s="4" t="inlineStr">
        <is>
          <t>Stock Exchange Agreement</t>
        </is>
      </c>
    </row>
    <row r="7">
      <c r="A7" s="3" t="inlineStr">
        <is>
          <t>Share-based Compensation Arrangement by Share-based Payment Award [Line Items]</t>
        </is>
      </c>
    </row>
    <row r="8">
      <c r="A8" s="4" t="inlineStr">
        <is>
          <t>Dollar value of note exchanged for common shares</t>
        </is>
      </c>
      <c r="B8" s="6" t="n">
        <v>1499106</v>
      </c>
    </row>
    <row r="9">
      <c r="A9" s="4" t="inlineStr">
        <is>
          <t>2020 Pre-Funded Warrant</t>
        </is>
      </c>
    </row>
    <row r="10">
      <c r="A10" s="3" t="inlineStr">
        <is>
          <t>Share-based Compensation Arrangement by Share-based Payment Award [Line Items]</t>
        </is>
      </c>
    </row>
    <row r="11">
      <c r="A11" s="4" t="inlineStr">
        <is>
          <t>Common stock issued in direct offering (in shares)</t>
        </is>
      </c>
      <c r="B11" s="5" t="n">
        <v>31505088</v>
      </c>
    </row>
    <row r="12">
      <c r="A12" s="4" t="inlineStr">
        <is>
          <t>Proceeds from issuance or sale of equity</t>
        </is>
      </c>
      <c r="B12" s="6" t="n">
        <v>3747000</v>
      </c>
    </row>
    <row r="13">
      <c r="A13" s="4" t="inlineStr">
        <is>
          <t>Common Stock</t>
        </is>
      </c>
    </row>
    <row r="14">
      <c r="A14" s="3" t="inlineStr">
        <is>
          <t>Share-based Compensation Arrangement by Share-based Payment Award [Line Items]</t>
        </is>
      </c>
    </row>
    <row r="15">
      <c r="A15" s="4" t="inlineStr">
        <is>
          <t>Number of common shares issued as a part of ATM Program, shares</t>
        </is>
      </c>
      <c r="B15" s="5" t="n">
        <v>15800000</v>
      </c>
    </row>
    <row r="16">
      <c r="A16" s="4" t="inlineStr">
        <is>
          <t>Net proceeds</t>
        </is>
      </c>
      <c r="B16" s="6" t="n">
        <v>74060000</v>
      </c>
    </row>
    <row r="17">
      <c r="A17" s="4" t="inlineStr">
        <is>
          <t>Common stock issued in direct offering (in shares)</t>
        </is>
      </c>
      <c r="B17" s="5" t="n">
        <v>15800000</v>
      </c>
      <c r="C17" s="5" t="n">
        <v>937010</v>
      </c>
    </row>
    <row r="18">
      <c r="A18" s="4" t="inlineStr">
        <is>
          <t>Common Stock | Minimum</t>
        </is>
      </c>
    </row>
    <row r="19">
      <c r="A19" s="3" t="inlineStr">
        <is>
          <t>Share-based Compensation Arrangement by Share-based Payment Award [Line Items]</t>
        </is>
      </c>
    </row>
    <row r="20">
      <c r="A20" s="4" t="inlineStr">
        <is>
          <t>Common stock share price as a part of ATM program</t>
        </is>
      </c>
      <c r="B20" s="8" t="n">
        <v>1.55</v>
      </c>
    </row>
    <row r="21">
      <c r="A21" s="4" t="inlineStr">
        <is>
          <t>Common Stock | Maximum</t>
        </is>
      </c>
    </row>
    <row r="22">
      <c r="A22" s="3" t="inlineStr">
        <is>
          <t>Share-based Compensation Arrangement by Share-based Payment Award [Line Items]</t>
        </is>
      </c>
    </row>
    <row r="23">
      <c r="A23" s="4" t="inlineStr">
        <is>
          <t>Common stock share price as a part of ATM program</t>
        </is>
      </c>
      <c r="B23" s="8" t="n">
        <v>2.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37" customWidth="1" min="5" max="5"/>
    <col width="13" customWidth="1" min="6" max="6"/>
    <col width="27" customWidth="1" min="7" max="7"/>
    <col width="15" customWidth="1" min="8" max="8"/>
    <col width="46" customWidth="1" min="9" max="9"/>
    <col width="20" customWidth="1" min="10" max="10"/>
    <col width="25" customWidth="1" min="11" max="11"/>
  </cols>
  <sheetData>
    <row r="1">
      <c r="A1" s="1" t="inlineStr">
        <is>
          <t>Condensed Consolidated Statements of Changes in Stockholders' Equity - USD ($) $ in Thousands</t>
        </is>
      </c>
      <c r="B1" s="2" t="inlineStr">
        <is>
          <t>Total</t>
        </is>
      </c>
      <c r="C1" s="2" t="inlineStr">
        <is>
          <t>Series 4 Convertible Preferred Stock</t>
        </is>
      </c>
      <c r="D1" s="2" t="inlineStr">
        <is>
          <t>Series 5 Convertible Preferred Stock</t>
        </is>
      </c>
      <c r="E1" s="2" t="inlineStr">
        <is>
          <t>Series 6 Convertible Preferred Stock</t>
        </is>
      </c>
      <c r="F1" s="2" t="inlineStr">
        <is>
          <t>Common Stock</t>
        </is>
      </c>
      <c r="G1" s="2" t="inlineStr">
        <is>
          <t>Additional Paid-In Capital</t>
        </is>
      </c>
      <c r="H1" s="2" t="inlineStr">
        <is>
          <t>Treasury Stock</t>
        </is>
      </c>
      <c r="I1" s="2" t="inlineStr">
        <is>
          <t>Accumulated Other Comprehensive Income (Loss)</t>
        </is>
      </c>
      <c r="J1" s="2" t="inlineStr">
        <is>
          <t>Accumulated Deficit</t>
        </is>
      </c>
      <c r="K1" s="2" t="inlineStr">
        <is>
          <t>Non-Controlling Interest</t>
        </is>
      </c>
    </row>
    <row r="2">
      <c r="A2" s="4" t="inlineStr">
        <is>
          <t>Balance, beginning (in shares) at Dec. 31, 2019</t>
        </is>
      </c>
      <c r="C2" s="5" t="n">
        <v>1</v>
      </c>
      <c r="D2" s="5" t="n">
        <v>126</v>
      </c>
      <c r="E2" s="5" t="n">
        <v>0</v>
      </c>
      <c r="F2" s="5" t="n">
        <v>4234923</v>
      </c>
      <c r="H2" s="5" t="n">
        <v>1</v>
      </c>
    </row>
    <row r="3">
      <c r="A3" s="4" t="inlineStr">
        <is>
          <t>Balance, beginning at Dec. 31, 2019</t>
        </is>
      </c>
      <c r="B3" s="6" t="n">
        <v>6052</v>
      </c>
      <c r="C3" s="6" t="n">
        <v>0</v>
      </c>
      <c r="D3" s="6" t="n">
        <v>0</v>
      </c>
      <c r="E3" s="6" t="n">
        <v>0</v>
      </c>
      <c r="F3" s="6" t="n">
        <v>4</v>
      </c>
      <c r="G3" s="6" t="n">
        <v>158383</v>
      </c>
      <c r="H3" s="6" t="n">
        <v>-695</v>
      </c>
      <c r="I3" s="6" t="n">
        <v>96</v>
      </c>
      <c r="J3" s="6" t="n">
        <v>-151762</v>
      </c>
      <c r="K3" s="6" t="n">
        <v>26</v>
      </c>
    </row>
    <row r="4">
      <c r="A4" s="3" t="inlineStr">
        <is>
          <t>Increase (Decrease) in Stockholders' Equity [Roll Forward]</t>
        </is>
      </c>
    </row>
    <row r="5">
      <c r="A5" s="4" t="inlineStr">
        <is>
          <t>Shares issued for registered offering (in shares)</t>
        </is>
      </c>
      <c r="F5" s="5" t="n">
        <v>937010</v>
      </c>
    </row>
    <row r="6">
      <c r="A6" s="4" t="inlineStr">
        <is>
          <t>Shares issued for registered offering</t>
        </is>
      </c>
      <c r="B6" s="5" t="n">
        <v>1252</v>
      </c>
      <c r="F6" s="6" t="n">
        <v>1</v>
      </c>
      <c r="G6" s="5" t="n">
        <v>1251</v>
      </c>
    </row>
    <row r="7">
      <c r="A7" s="4" t="inlineStr">
        <is>
          <t>Common shares issued for extinguishment of debt (in shares)</t>
        </is>
      </c>
      <c r="F7" s="5" t="n">
        <v>1896557</v>
      </c>
    </row>
    <row r="8">
      <c r="A8" s="4" t="inlineStr">
        <is>
          <t>Common shares issued for extinguishment of debt</t>
        </is>
      </c>
      <c r="B8" s="5" t="n">
        <v>4194</v>
      </c>
      <c r="G8" s="5" t="n">
        <v>4192</v>
      </c>
    </row>
    <row r="9">
      <c r="A9" s="4" t="inlineStr">
        <is>
          <t>Stock options granted to employees and consultants for services</t>
        </is>
      </c>
      <c r="B9" s="5" t="n">
        <v>399</v>
      </c>
      <c r="F9" s="6" t="n">
        <v>2</v>
      </c>
      <c r="G9" s="5" t="n">
        <v>399</v>
      </c>
    </row>
    <row r="10">
      <c r="A10" s="4" t="inlineStr">
        <is>
          <t>Cumulative Translation Adjustment</t>
        </is>
      </c>
      <c r="B10" s="5" t="n">
        <v>-614</v>
      </c>
      <c r="I10" s="5" t="n">
        <v>-613</v>
      </c>
      <c r="K10" s="5" t="n">
        <v>-1</v>
      </c>
    </row>
    <row r="11">
      <c r="A11" s="4" t="inlineStr">
        <is>
          <t>Net Loss</t>
        </is>
      </c>
      <c r="B11" s="5" t="n">
        <v>-6168</v>
      </c>
      <c r="J11" s="5" t="n">
        <v>-6158</v>
      </c>
      <c r="K11" s="5" t="n">
        <v>-10</v>
      </c>
    </row>
    <row r="12">
      <c r="A12" s="4" t="inlineStr">
        <is>
          <t>Balance, ending (in shares) at Mar. 31, 2020</t>
        </is>
      </c>
      <c r="C12" s="5" t="n">
        <v>1</v>
      </c>
      <c r="D12" s="5" t="n">
        <v>126</v>
      </c>
      <c r="E12" s="5" t="n">
        <v>0</v>
      </c>
      <c r="F12" s="5" t="n">
        <v>7068490</v>
      </c>
      <c r="H12" s="5" t="n">
        <v>1</v>
      </c>
    </row>
    <row r="13">
      <c r="A13" s="4" t="inlineStr">
        <is>
          <t>Balance, ending at Mar. 31, 2020</t>
        </is>
      </c>
      <c r="B13" s="5" t="n">
        <v>5115</v>
      </c>
      <c r="C13" s="6" t="n">
        <v>0</v>
      </c>
      <c r="D13" s="6" t="n">
        <v>0</v>
      </c>
      <c r="E13" s="6" t="n">
        <v>0</v>
      </c>
      <c r="F13" s="6" t="n">
        <v>7</v>
      </c>
      <c r="G13" s="5" t="n">
        <v>164225</v>
      </c>
      <c r="H13" s="6" t="n">
        <v>-695</v>
      </c>
      <c r="I13" s="5" t="n">
        <v>-517</v>
      </c>
      <c r="J13" s="5" t="n">
        <v>-157920</v>
      </c>
      <c r="K13" s="5" t="n">
        <v>15</v>
      </c>
    </row>
    <row r="14">
      <c r="A14" s="4" t="inlineStr">
        <is>
          <t>Balance, beginning (in shares) at Dec. 31, 2020</t>
        </is>
      </c>
      <c r="C14" s="5" t="n">
        <v>1</v>
      </c>
      <c r="D14" s="5" t="n">
        <v>126</v>
      </c>
      <c r="F14" s="5" t="n">
        <v>53178462</v>
      </c>
      <c r="H14" s="5" t="n">
        <v>1</v>
      </c>
    </row>
    <row r="15">
      <c r="A15" s="4" t="inlineStr">
        <is>
          <t>Balance, beginning at Dec. 31, 2020</t>
        </is>
      </c>
      <c r="B15" s="6" t="n">
        <v>44680</v>
      </c>
      <c r="C15" s="6" t="n">
        <v>0</v>
      </c>
      <c r="D15" s="6" t="n">
        <v>0</v>
      </c>
      <c r="F15" s="6" t="n">
        <v>53</v>
      </c>
      <c r="G15" s="5" t="n">
        <v>225613</v>
      </c>
      <c r="H15" s="6" t="n">
        <v>-695</v>
      </c>
      <c r="I15" s="5" t="n">
        <v>660</v>
      </c>
      <c r="J15" s="5" t="n">
        <v>-180992</v>
      </c>
      <c r="K15" s="5" t="n">
        <v>41</v>
      </c>
    </row>
    <row r="16">
      <c r="A16" s="3" t="inlineStr">
        <is>
          <t>Increase (Decrease) in Stockholders' Equity [Roll Forward]</t>
        </is>
      </c>
    </row>
    <row r="17">
      <c r="A17" s="4" t="inlineStr">
        <is>
          <t>Shares issued for registered offering (in shares)</t>
        </is>
      </c>
      <c r="B17" s="5" t="n">
        <v>4977</v>
      </c>
      <c r="F17" s="5" t="n">
        <v>15800000</v>
      </c>
    </row>
    <row r="18">
      <c r="A18" s="4" t="inlineStr">
        <is>
          <t>Shares issued for registered offering</t>
        </is>
      </c>
      <c r="B18" s="6" t="n">
        <v>74074</v>
      </c>
      <c r="F18" s="6" t="n">
        <v>16</v>
      </c>
      <c r="G18" s="5" t="n">
        <v>74058</v>
      </c>
    </row>
    <row r="19">
      <c r="A19" s="4" t="inlineStr">
        <is>
          <t>Common shares issued for extinguishment of debt (in shares)</t>
        </is>
      </c>
      <c r="F19" s="5" t="n">
        <v>893921</v>
      </c>
    </row>
    <row r="20">
      <c r="A20" s="4" t="inlineStr">
        <is>
          <t>Common shares issued for extinguishment of debt</t>
        </is>
      </c>
      <c r="B20" s="5" t="n">
        <v>1500</v>
      </c>
      <c r="F20" s="6" t="n">
        <v>1</v>
      </c>
      <c r="G20" s="5" t="n">
        <v>1499</v>
      </c>
    </row>
    <row r="21">
      <c r="A21" s="4" t="inlineStr">
        <is>
          <t>Common shares issued for stock options exercised (in shares)</t>
        </is>
      </c>
      <c r="F21" s="5" t="n">
        <v>4977</v>
      </c>
    </row>
    <row r="22">
      <c r="A22" s="4" t="inlineStr">
        <is>
          <t>Common shares issued for cashless stock options exercised</t>
        </is>
      </c>
      <c r="B22" s="5" t="n">
        <v>0</v>
      </c>
    </row>
    <row r="23">
      <c r="A23" s="4" t="inlineStr">
        <is>
          <t>Common shares issued for net proceeds from warrants exercised (in shares)</t>
        </is>
      </c>
      <c r="F23" s="5" t="n">
        <v>31505088</v>
      </c>
    </row>
    <row r="24">
      <c r="A24" s="4" t="inlineStr">
        <is>
          <t>Common shares issued for net proceeds from warrants exercised</t>
        </is>
      </c>
      <c r="B24" s="5" t="n">
        <v>3779</v>
      </c>
      <c r="F24" s="6" t="n">
        <v>32</v>
      </c>
      <c r="G24" s="5" t="n">
        <v>3747</v>
      </c>
    </row>
    <row r="25">
      <c r="A25" s="4" t="inlineStr">
        <is>
          <t>Stock options granted to employees and consultants for services</t>
        </is>
      </c>
      <c r="B25" s="5" t="n">
        <v>5096</v>
      </c>
      <c r="G25" s="5" t="n">
        <v>5096</v>
      </c>
    </row>
    <row r="26">
      <c r="A26" s="4" t="inlineStr">
        <is>
          <t>Cumulative Translation Adjustment</t>
        </is>
      </c>
      <c r="B26" s="5" t="n">
        <v>-671</v>
      </c>
      <c r="I26" s="5" t="n">
        <v>-671</v>
      </c>
    </row>
    <row r="27">
      <c r="A27" s="4" t="inlineStr">
        <is>
          <t>Net Loss</t>
        </is>
      </c>
      <c r="B27" s="5" t="n">
        <v>-12539</v>
      </c>
      <c r="J27" s="5" t="n">
        <v>-12557</v>
      </c>
      <c r="K27" s="5" t="n">
        <v>18</v>
      </c>
    </row>
    <row r="28">
      <c r="A28" s="4" t="inlineStr">
        <is>
          <t>Balance, ending (in shares) at Mar. 31, 2021</t>
        </is>
      </c>
      <c r="C28" s="5" t="n">
        <v>1</v>
      </c>
      <c r="D28" s="5" t="n">
        <v>126</v>
      </c>
      <c r="F28" s="5" t="n">
        <v>101382448</v>
      </c>
      <c r="H28" s="5" t="n">
        <v>1</v>
      </c>
    </row>
    <row r="29">
      <c r="A29" s="4" t="inlineStr">
        <is>
          <t>Balance, ending at Mar. 31, 2021</t>
        </is>
      </c>
      <c r="B29" s="6" t="n">
        <v>115919</v>
      </c>
      <c r="C29" s="6" t="n">
        <v>0</v>
      </c>
      <c r="D29" s="6" t="n">
        <v>0</v>
      </c>
      <c r="F29" s="6" t="n">
        <v>102</v>
      </c>
      <c r="G29" s="6" t="n">
        <v>310013</v>
      </c>
      <c r="H29" s="6" t="n">
        <v>-695</v>
      </c>
      <c r="I29" s="6" t="n">
        <v>-11</v>
      </c>
      <c r="J29" s="6" t="n">
        <v>-193549</v>
      </c>
      <c r="K29" s="6" t="n">
        <v>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 Award Plans and Stock Based Compensation - Valuation Assumptions (Details) $ in Thousands</t>
        </is>
      </c>
      <c r="B1" s="2" t="inlineStr">
        <is>
          <t>3 Months Ended</t>
        </is>
      </c>
    </row>
    <row r="2">
      <c r="B2" s="2" t="inlineStr">
        <is>
          <t>Mar. 31, 2021USD ($)</t>
        </is>
      </c>
    </row>
    <row r="3">
      <c r="A3" s="3" t="inlineStr">
        <is>
          <t>Share-based Payment Arrangement [Abstract]</t>
        </is>
      </c>
    </row>
    <row r="4">
      <c r="A4" s="4" t="inlineStr">
        <is>
          <t>Risk-free interest rate</t>
        </is>
      </c>
      <c r="B4" s="4" t="inlineStr">
        <is>
          <t>0.59%</t>
        </is>
      </c>
    </row>
    <row r="5">
      <c r="A5" s="4" t="inlineStr">
        <is>
          <t>Expected life of option grants</t>
        </is>
      </c>
      <c r="B5" s="4" t="inlineStr">
        <is>
          <t>5 years</t>
        </is>
      </c>
    </row>
    <row r="6">
      <c r="A6" s="4" t="inlineStr">
        <is>
          <t>Expected volatility of underlying stock</t>
        </is>
      </c>
      <c r="B6" s="4" t="inlineStr">
        <is>
          <t>38.15%</t>
        </is>
      </c>
    </row>
    <row r="7">
      <c r="A7" s="4" t="inlineStr">
        <is>
          <t>Dividends assumption</t>
        </is>
      </c>
      <c r="B7"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0" customWidth="1" min="2" max="2"/>
  </cols>
  <sheetData>
    <row r="1">
      <c r="A1" s="1" t="inlineStr">
        <is>
          <t>Stock Award Plans and Stock-Based Compensation - Additional Information (Details)</t>
        </is>
      </c>
      <c r="B1" s="2" t="inlineStr">
        <is>
          <t>3 Months Ended</t>
        </is>
      </c>
    </row>
    <row r="2">
      <c r="B2" s="2" t="inlineStr">
        <is>
          <t>Mar. 31, 2021shares</t>
        </is>
      </c>
    </row>
    <row r="3">
      <c r="A3" s="3" t="inlineStr">
        <is>
          <t>Share-based Compensation Arrangement by Share-based Payment Award [Line Items]</t>
        </is>
      </c>
    </row>
    <row r="4">
      <c r="A4" s="4" t="inlineStr">
        <is>
          <t>Exercise price limit (percent)</t>
        </is>
      </c>
      <c r="B4" s="4" t="inlineStr">
        <is>
          <t>100.00%</t>
        </is>
      </c>
    </row>
    <row r="5">
      <c r="A5" s="4" t="inlineStr">
        <is>
          <t>Exercise price limit for individuals owning over ten percent (percent)</t>
        </is>
      </c>
      <c r="B5" s="4" t="inlineStr">
        <is>
          <t>110.00%</t>
        </is>
      </c>
    </row>
    <row r="6">
      <c r="A6" s="4" t="inlineStr">
        <is>
          <t>Aggregate number of shares available for future grant under stock option plan</t>
        </is>
      </c>
      <c r="B6" s="5" t="n">
        <v>8785036</v>
      </c>
    </row>
    <row r="7">
      <c r="A7" s="4" t="inlineStr">
        <is>
          <t>2011 Plan</t>
        </is>
      </c>
    </row>
    <row r="8">
      <c r="A8" s="3" t="inlineStr">
        <is>
          <t>Share-based Compensation Arrangement by Share-based Payment Award [Line Items]</t>
        </is>
      </c>
    </row>
    <row r="9">
      <c r="A9" s="4" t="inlineStr">
        <is>
          <t>Number of shares authorized</t>
        </is>
      </c>
      <c r="B9" s="5" t="n">
        <v>5317853</v>
      </c>
    </row>
    <row r="10">
      <c r="A10" s="4" t="inlineStr">
        <is>
          <t>Stock option grants during period (in shares)</t>
        </is>
      </c>
      <c r="B10" s="5" t="n">
        <v>12262891</v>
      </c>
    </row>
    <row r="11">
      <c r="A11" s="4" t="inlineStr">
        <is>
          <t>Non plan stock options granted (in shares)</t>
        </is>
      </c>
      <c r="B11" s="5" t="n">
        <v>1</v>
      </c>
    </row>
    <row r="12">
      <c r="A12" s="4" t="inlineStr">
        <is>
          <t>2018 Plan</t>
        </is>
      </c>
    </row>
    <row r="13">
      <c r="A13" s="3" t="inlineStr">
        <is>
          <t>Share-based Compensation Arrangement by Share-based Payment Award [Line Items]</t>
        </is>
      </c>
    </row>
    <row r="14">
      <c r="A14" s="4" t="inlineStr">
        <is>
          <t>2018 Plan aggregate number of options authorized</t>
        </is>
      </c>
      <c r="B14" s="5" t="n">
        <v>15730073</v>
      </c>
    </row>
    <row r="15">
      <c r="A15" s="4" t="inlineStr">
        <is>
          <t>Stock option grants during period (in shares)</t>
        </is>
      </c>
      <c r="B15" s="5" t="n">
        <v>1600500</v>
      </c>
    </row>
    <row r="16">
      <c r="A16" s="4" t="inlineStr">
        <is>
          <t>Share-based Payment Arrangement, Option</t>
        </is>
      </c>
    </row>
    <row r="17">
      <c r="A17" s="3" t="inlineStr">
        <is>
          <t>Share-based Compensation Arrangement by Share-based Payment Award [Line Items]</t>
        </is>
      </c>
    </row>
    <row r="18">
      <c r="A18" s="4" t="inlineStr">
        <is>
          <t>Options granted under the option plans vest over periods</t>
        </is>
      </c>
      <c r="B18" s="4" t="inlineStr">
        <is>
          <t>4 years</t>
        </is>
      </c>
    </row>
    <row r="19">
      <c r="A19" s="4" t="inlineStr">
        <is>
          <t>Option life under the plan</t>
        </is>
      </c>
      <c r="B19" s="4" t="inlineStr">
        <is>
          <t>1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s>
  <sheetData>
    <row r="1">
      <c r="A1" s="1" t="inlineStr">
        <is>
          <t>Stock Award Plans and Stock-Based Compensation - Employee Stock Options (Details) - USD ($)</t>
        </is>
      </c>
      <c r="B1" s="2" t="inlineStr">
        <is>
          <t>Feb. 05, 2021</t>
        </is>
      </c>
      <c r="C1" s="2" t="inlineStr">
        <is>
          <t>Mar. 31, 2021</t>
        </is>
      </c>
      <c r="D1" s="2" t="inlineStr">
        <is>
          <t>Mar. 31, 2020</t>
        </is>
      </c>
    </row>
    <row r="2">
      <c r="A2" s="3" t="inlineStr">
        <is>
          <t>Share-based Compensation Arrangement by Share-based Payment Award [Line Items]</t>
        </is>
      </c>
    </row>
    <row r="3">
      <c r="A3" s="4" t="inlineStr">
        <is>
          <t>Common shares issued for warrants (in shares)</t>
        </is>
      </c>
      <c r="B3" s="5" t="n">
        <v>4977</v>
      </c>
    </row>
    <row r="4">
      <c r="A4" s="4" t="inlineStr">
        <is>
          <t>Warrants exercised for common shares (in shares)</t>
        </is>
      </c>
      <c r="B4" s="5" t="n">
        <v>14583</v>
      </c>
    </row>
    <row r="5">
      <c r="A5" s="4" t="inlineStr">
        <is>
          <t>Stock based compensation</t>
        </is>
      </c>
      <c r="C5" s="6" t="n">
        <v>498000</v>
      </c>
      <c r="D5" s="6" t="n">
        <v>399000</v>
      </c>
    </row>
    <row r="6">
      <c r="A6" s="4" t="inlineStr">
        <is>
          <t>Weighted average remaining term</t>
        </is>
      </c>
      <c r="C6" s="4" t="inlineStr">
        <is>
          <t>11 months 26 days</t>
        </is>
      </c>
    </row>
    <row r="7">
      <c r="A7" s="4" t="inlineStr">
        <is>
          <t>Dividends assumption</t>
        </is>
      </c>
      <c r="C7" s="6" t="n">
        <v>0</v>
      </c>
    </row>
    <row r="8">
      <c r="A8" s="4" t="inlineStr">
        <is>
          <t>Share-based Compensation Arrangement by Share-based Payment Award, Options, Exercisable, Intrinsic Value</t>
        </is>
      </c>
      <c r="C8" s="5" t="n">
        <v>529000</v>
      </c>
    </row>
    <row r="9">
      <c r="A9" s="4" t="inlineStr">
        <is>
          <t>Share-based Payment Arrangement, Option</t>
        </is>
      </c>
    </row>
    <row r="10">
      <c r="A10" s="3" t="inlineStr">
        <is>
          <t>Share-based Compensation Arrangement by Share-based Payment Award [Line Items]</t>
        </is>
      </c>
    </row>
    <row r="11">
      <c r="A11" s="4" t="inlineStr">
        <is>
          <t>Fair value of non-vested options</t>
        </is>
      </c>
      <c r="C11" s="6" t="n">
        <v>2100000</v>
      </c>
    </row>
    <row r="12">
      <c r="A12" s="4" t="inlineStr">
        <is>
          <t>Share-based Payment Arrangement, Tranche One</t>
        </is>
      </c>
    </row>
    <row r="13">
      <c r="A13" s="3" t="inlineStr">
        <is>
          <t>Share-based Compensation Arrangement by Share-based Payment Award [Line Items]</t>
        </is>
      </c>
    </row>
    <row r="14">
      <c r="A14" s="4" t="inlineStr">
        <is>
          <t>Stock options, vesting period</t>
        </is>
      </c>
      <c r="C14" s="4" t="inlineStr">
        <is>
          <t>12 months</t>
        </is>
      </c>
    </row>
    <row r="15">
      <c r="A15" s="4" t="inlineStr">
        <is>
          <t>Share-based Payment Arrangement, Tranche Two</t>
        </is>
      </c>
    </row>
    <row r="16">
      <c r="A16" s="3" t="inlineStr">
        <is>
          <t>Share-based Compensation Arrangement by Share-based Payment Award [Line Items]</t>
        </is>
      </c>
    </row>
    <row r="17">
      <c r="A17" s="4" t="inlineStr">
        <is>
          <t>Stock options, vesting period</t>
        </is>
      </c>
      <c r="C17" s="4" t="inlineStr">
        <is>
          <t>24 months</t>
        </is>
      </c>
    </row>
    <row r="18">
      <c r="A18" s="4" t="inlineStr">
        <is>
          <t>Share-based Payment Arrangement, Tranche Three</t>
        </is>
      </c>
    </row>
    <row r="19">
      <c r="A19" s="3" t="inlineStr">
        <is>
          <t>Share-based Compensation Arrangement by Share-based Payment Award [Line Items]</t>
        </is>
      </c>
    </row>
    <row r="20">
      <c r="A20" s="4" t="inlineStr">
        <is>
          <t>Stock options, vesting period</t>
        </is>
      </c>
      <c r="C20" s="4" t="inlineStr">
        <is>
          <t>36 months</t>
        </is>
      </c>
    </row>
    <row r="21">
      <c r="A21" s="4" t="inlineStr">
        <is>
          <t>Two Thousand Eighteen Plan</t>
        </is>
      </c>
    </row>
    <row r="22">
      <c r="A22" s="3" t="inlineStr">
        <is>
          <t>Share-based Compensation Arrangement by Share-based Payment Award [Line Items]</t>
        </is>
      </c>
    </row>
    <row r="23">
      <c r="A23" s="4" t="inlineStr">
        <is>
          <t>Stock option grants during period (in shares)</t>
        </is>
      </c>
      <c r="C23" s="5" t="n">
        <v>1600500</v>
      </c>
    </row>
    <row r="24">
      <c r="A24" s="4" t="inlineStr">
        <is>
          <t>Percentage of option vested</t>
        </is>
      </c>
      <c r="C24" s="4" t="inlineStr">
        <is>
          <t>100.00%</t>
        </is>
      </c>
    </row>
    <row r="25">
      <c r="A25" s="4" t="inlineStr">
        <is>
          <t>Option grant life</t>
        </is>
      </c>
      <c r="C25" s="4" t="inlineStr">
        <is>
          <t>10 months</t>
        </is>
      </c>
    </row>
    <row r="26">
      <c r="A26" s="4" t="inlineStr">
        <is>
          <t>Stock options fair value</t>
        </is>
      </c>
      <c r="C26" s="6" t="n">
        <v>1000000</v>
      </c>
    </row>
    <row r="27">
      <c r="A27" s="4" t="inlineStr">
        <is>
          <t>Dividends assumption</t>
        </is>
      </c>
      <c r="C27" s="6" t="n">
        <v>0</v>
      </c>
    </row>
    <row r="28">
      <c r="A28" s="4" t="inlineStr">
        <is>
          <t>Two Thousand Eighteen Plan | Minimum</t>
        </is>
      </c>
    </row>
    <row r="29">
      <c r="A29" s="3" t="inlineStr">
        <is>
          <t>Share-based Compensation Arrangement by Share-based Payment Award [Line Items]</t>
        </is>
      </c>
    </row>
    <row r="30">
      <c r="A30" s="4" t="inlineStr">
        <is>
          <t>Stock option exercise price (in usd per share)</t>
        </is>
      </c>
      <c r="C30" s="8" t="n">
        <v>1.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 Award Plans and Stock-Based Compensation - Restricted Stock Awards (Details) - USD ($) $ in Thousands</t>
        </is>
      </c>
      <c r="B1" s="2" t="inlineStr">
        <is>
          <t>Feb. 19, 2021</t>
        </is>
      </c>
      <c r="C1" s="2" t="inlineStr">
        <is>
          <t>Mar. 31, 2021</t>
        </is>
      </c>
      <c r="D1" s="2" t="inlineStr">
        <is>
          <t>Mar. 31, 2020</t>
        </is>
      </c>
    </row>
    <row r="2">
      <c r="A2" s="3" t="inlineStr">
        <is>
          <t>Share-based Compensation Arrangement by Share-based Payment Award [Line Items]</t>
        </is>
      </c>
    </row>
    <row r="3">
      <c r="A3" s="4" t="inlineStr">
        <is>
          <t>Stock based compensation</t>
        </is>
      </c>
      <c r="C3" s="6" t="n">
        <v>498</v>
      </c>
      <c r="D3" s="6" t="n">
        <v>399</v>
      </c>
    </row>
    <row r="4">
      <c r="A4" s="4" t="inlineStr">
        <is>
          <t>Restricted Stock Award</t>
        </is>
      </c>
    </row>
    <row r="5">
      <c r="A5" s="3" t="inlineStr">
        <is>
          <t>Share-based Compensation Arrangement by Share-based Payment Award [Line Items]</t>
        </is>
      </c>
    </row>
    <row r="6">
      <c r="A6" s="4" t="inlineStr">
        <is>
          <t>Stock option grants during period (in shares)</t>
        </is>
      </c>
      <c r="B6" s="5" t="n">
        <v>5250000</v>
      </c>
    </row>
    <row r="7">
      <c r="A7" s="4" t="inlineStr">
        <is>
          <t>Stock based compensation</t>
        </is>
      </c>
      <c r="C7" s="6" t="n">
        <v>4600</v>
      </c>
    </row>
    <row r="8">
      <c r="A8" s="4" t="inlineStr">
        <is>
          <t>Restricted Stock Award | Share-based Payment Arrangement, Tranche One</t>
        </is>
      </c>
    </row>
    <row r="9">
      <c r="A9" s="3" t="inlineStr">
        <is>
          <t>Share-based Compensation Arrangement by Share-based Payment Award [Line Items]</t>
        </is>
      </c>
    </row>
    <row r="10">
      <c r="A10" s="4" t="inlineStr">
        <is>
          <t>Percentage of option vested</t>
        </is>
      </c>
      <c r="B10" s="4" t="inlineStr">
        <is>
          <t>25.00%</t>
        </is>
      </c>
    </row>
    <row r="11">
      <c r="A11" s="4" t="inlineStr">
        <is>
          <t>Restricted Stock Award | Share-based Payment Arrangement, Tranche Two</t>
        </is>
      </c>
    </row>
    <row r="12">
      <c r="A12" s="3" t="inlineStr">
        <is>
          <t>Share-based Compensation Arrangement by Share-based Payment Award [Line Items]</t>
        </is>
      </c>
    </row>
    <row r="13">
      <c r="A13" s="4" t="inlineStr">
        <is>
          <t>Percentage of option vested</t>
        </is>
      </c>
      <c r="B13" s="4" t="inlineStr">
        <is>
          <t>25.00%</t>
        </is>
      </c>
    </row>
    <row r="14">
      <c r="A14" s="4" t="inlineStr">
        <is>
          <t>Restricted Stock Award | Share-based Payment Arrangement, Tranche Three</t>
        </is>
      </c>
    </row>
    <row r="15">
      <c r="A15" s="3" t="inlineStr">
        <is>
          <t>Share-based Compensation Arrangement by Share-based Payment Award [Line Items]</t>
        </is>
      </c>
    </row>
    <row r="16">
      <c r="A16" s="4" t="inlineStr">
        <is>
          <t>Percentage of option vested</t>
        </is>
      </c>
      <c r="B16" s="4" t="inlineStr">
        <is>
          <t>50.00%</t>
        </is>
      </c>
    </row>
    <row r="17">
      <c r="A17" s="4" t="inlineStr">
        <is>
          <t>Restricted Stock Award | Share-based Payment Arrangement, Tranche Four</t>
        </is>
      </c>
    </row>
    <row r="18">
      <c r="A18" s="3" t="inlineStr">
        <is>
          <t>Share-based Compensation Arrangement by Share-based Payment Award [Line Items]</t>
        </is>
      </c>
    </row>
    <row r="19">
      <c r="A19" s="4" t="inlineStr">
        <is>
          <t>Percentage of option vested</t>
        </is>
      </c>
      <c r="B19" s="4" t="inlineStr">
        <is>
          <t>5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Warrants - Narrative (Details) - $ / shares</t>
        </is>
      </c>
      <c r="B1" s="2" t="inlineStr">
        <is>
          <t>Feb. 16, 2021</t>
        </is>
      </c>
      <c r="C1" s="2" t="inlineStr">
        <is>
          <t>Feb. 12, 2021</t>
        </is>
      </c>
      <c r="D1" s="2" t="inlineStr">
        <is>
          <t>Jan. 24, 2021</t>
        </is>
      </c>
      <c r="E1" s="2" t="inlineStr">
        <is>
          <t>Mar. 31, 2021</t>
        </is>
      </c>
      <c r="F1" s="2" t="inlineStr">
        <is>
          <t>Feb. 05, 2021</t>
        </is>
      </c>
      <c r="G1" s="2" t="inlineStr">
        <is>
          <t>Dec. 31, 2020</t>
        </is>
      </c>
    </row>
    <row r="2">
      <c r="A2" s="3" t="inlineStr">
        <is>
          <t>Warrants (Textual)</t>
        </is>
      </c>
    </row>
    <row r="3">
      <c r="A3" s="4" t="inlineStr">
        <is>
          <t>Common stock issued in direct offering (in shares)</t>
        </is>
      </c>
      <c r="E3" s="5" t="n">
        <v>4977</v>
      </c>
    </row>
    <row r="4">
      <c r="A4" s="4" t="inlineStr">
        <is>
          <t>Common stock, par value (in usd per share)</t>
        </is>
      </c>
      <c r="E4" s="7" t="n">
        <v>0.001</v>
      </c>
      <c r="G4" s="7" t="n">
        <v>0.001</v>
      </c>
    </row>
    <row r="5">
      <c r="A5" s="4" t="inlineStr">
        <is>
          <t>Exercise price of warrants (in usd per share)</t>
        </is>
      </c>
      <c r="E5" s="7" t="n">
        <v>0.001</v>
      </c>
    </row>
    <row r="6">
      <c r="A6" s="4" t="inlineStr">
        <is>
          <t>Warrants exercised for common shares (in shares)</t>
        </is>
      </c>
      <c r="F6" s="5" t="n">
        <v>14583</v>
      </c>
    </row>
    <row r="7">
      <c r="A7" s="4" t="inlineStr">
        <is>
          <t>Purchase Warrants</t>
        </is>
      </c>
    </row>
    <row r="8">
      <c r="A8" s="3" t="inlineStr">
        <is>
          <t>Warrants (Textual)</t>
        </is>
      </c>
    </row>
    <row r="9">
      <c r="A9" s="4" t="inlineStr">
        <is>
          <t>Exercisable warrants per common share (in shares)</t>
        </is>
      </c>
      <c r="B9" s="5" t="n">
        <v>1</v>
      </c>
      <c r="C9" s="5" t="n">
        <v>1</v>
      </c>
      <c r="D9" s="5" t="n">
        <v>1</v>
      </c>
    </row>
    <row r="10">
      <c r="A10" s="4" t="inlineStr">
        <is>
          <t>January 2021 Pre-Funded Warrants</t>
        </is>
      </c>
    </row>
    <row r="11">
      <c r="A11" s="3" t="inlineStr">
        <is>
          <t>Warrants (Textual)</t>
        </is>
      </c>
    </row>
    <row r="12">
      <c r="A12" s="4" t="inlineStr">
        <is>
          <t>Offering price (in usd per share)</t>
        </is>
      </c>
      <c r="D12" s="7" t="n">
        <v>1.549</v>
      </c>
    </row>
    <row r="13">
      <c r="A13" s="4" t="inlineStr">
        <is>
          <t>Exercisable warrants per common share (in shares)</t>
        </is>
      </c>
      <c r="D13" s="5" t="n">
        <v>1</v>
      </c>
    </row>
    <row r="14">
      <c r="A14" s="4" t="inlineStr">
        <is>
          <t>January 2021 Warrants</t>
        </is>
      </c>
    </row>
    <row r="15">
      <c r="A15" s="3" t="inlineStr">
        <is>
          <t>Warrants (Textual)</t>
        </is>
      </c>
    </row>
    <row r="16">
      <c r="A16" s="4" t="inlineStr">
        <is>
          <t>Common stock issued in direct offering (in shares)</t>
        </is>
      </c>
      <c r="E16" s="5" t="n">
        <v>13554838</v>
      </c>
    </row>
    <row r="17">
      <c r="A17" s="4" t="inlineStr">
        <is>
          <t>February 2021 Pre-Funded Warrants</t>
        </is>
      </c>
    </row>
    <row r="18">
      <c r="A18" s="3" t="inlineStr">
        <is>
          <t>Warrants (Textual)</t>
        </is>
      </c>
    </row>
    <row r="19">
      <c r="A19" s="4" t="inlineStr">
        <is>
          <t>Common stock issued in direct offering (in shares)</t>
        </is>
      </c>
      <c r="E19" s="5" t="n">
        <v>8000000</v>
      </c>
    </row>
    <row r="20">
      <c r="A20" s="4" t="inlineStr">
        <is>
          <t>Warrants to purchase shares of common stock (in shares)</t>
        </is>
      </c>
      <c r="C20" s="5" t="n">
        <v>8000000</v>
      </c>
    </row>
    <row r="21">
      <c r="A21" s="4" t="inlineStr">
        <is>
          <t>Offering price (in usd per share)</t>
        </is>
      </c>
      <c r="C21" s="7" t="n">
        <v>1.999</v>
      </c>
    </row>
    <row r="22">
      <c r="A22" s="4" t="inlineStr">
        <is>
          <t>Second February 2021 Pre-Funded Warrants</t>
        </is>
      </c>
    </row>
    <row r="23">
      <c r="A23" s="3" t="inlineStr">
        <is>
          <t>Warrants (Textual)</t>
        </is>
      </c>
    </row>
    <row r="24">
      <c r="A24" s="4" t="inlineStr">
        <is>
          <t>Common stock issued in direct offering (in shares)</t>
        </is>
      </c>
      <c r="E24" s="5" t="n">
        <v>6950250</v>
      </c>
    </row>
    <row r="25">
      <c r="A25" s="4" t="inlineStr">
        <is>
          <t>Warrants to purchase shares of common stock (in shares)</t>
        </is>
      </c>
      <c r="B25" s="5" t="n">
        <v>6950250</v>
      </c>
    </row>
    <row r="26">
      <c r="A26" s="4" t="inlineStr">
        <is>
          <t>Offering price (in usd per share)</t>
        </is>
      </c>
      <c r="B26" s="7" t="n">
        <v>2.009</v>
      </c>
    </row>
    <row r="27">
      <c r="A27" s="4" t="inlineStr">
        <is>
          <t>Registered Direct Offering | January 2021 Pre-Funded Warrants</t>
        </is>
      </c>
    </row>
    <row r="28">
      <c r="A28" s="3" t="inlineStr">
        <is>
          <t>Warrants (Textual)</t>
        </is>
      </c>
    </row>
    <row r="29">
      <c r="A29" s="4" t="inlineStr">
        <is>
          <t>Warrants to purchase shares of common stock (in shares)</t>
        </is>
      </c>
      <c r="D29" s="5" t="n">
        <v>3000000</v>
      </c>
    </row>
    <row r="30">
      <c r="A30" s="4" t="inlineStr">
        <is>
          <t>Warrants</t>
        </is>
      </c>
    </row>
    <row r="31">
      <c r="A31" s="3" t="inlineStr">
        <is>
          <t>Warrants (Textual)</t>
        </is>
      </c>
    </row>
    <row r="32">
      <c r="A32" s="4" t="inlineStr">
        <is>
          <t>Common stock issued in direct offering (in shares)</t>
        </is>
      </c>
      <c r="E32" s="5" t="n">
        <v>3000000</v>
      </c>
    </row>
    <row r="33">
      <c r="A33" s="4" t="inlineStr">
        <is>
          <t>Warrants exercised for common shares (in shares)</t>
        </is>
      </c>
      <c r="E33" s="5" t="n">
        <v>3000000</v>
      </c>
    </row>
    <row r="34">
      <c r="A34" s="4" t="inlineStr">
        <is>
          <t>Warrants | Registered Direct Offering | Purchase Warrants</t>
        </is>
      </c>
    </row>
    <row r="35">
      <c r="A35" s="3" t="inlineStr">
        <is>
          <t>Warrants (Textual)</t>
        </is>
      </c>
    </row>
    <row r="36">
      <c r="A36" s="4" t="inlineStr">
        <is>
          <t>Warrant and rights outstanding, term</t>
        </is>
      </c>
      <c r="B36" s="4" t="inlineStr">
        <is>
          <t>5 years</t>
        </is>
      </c>
      <c r="C36" s="4" t="inlineStr">
        <is>
          <t>5 years</t>
        </is>
      </c>
      <c r="D36" s="4" t="inlineStr">
        <is>
          <t>5 years</t>
        </is>
      </c>
    </row>
    <row r="37">
      <c r="A37" s="4" t="inlineStr">
        <is>
          <t>Warrant</t>
        </is>
      </c>
    </row>
    <row r="38">
      <c r="A38" s="3" t="inlineStr">
        <is>
          <t>Warrants (Textual)</t>
        </is>
      </c>
    </row>
    <row r="39">
      <c r="A39" s="4" t="inlineStr">
        <is>
          <t>Warrants to purchase shares of common stock (in shares)</t>
        </is>
      </c>
      <c r="B39" s="5" t="n">
        <v>9950250</v>
      </c>
      <c r="C39" s="5" t="n">
        <v>15000000</v>
      </c>
      <c r="D39" s="5" t="n">
        <v>19354838</v>
      </c>
    </row>
    <row r="40">
      <c r="A40" s="4" t="inlineStr">
        <is>
          <t>Exercise price of warrants (in usd per share)</t>
        </is>
      </c>
      <c r="E40" s="7" t="n">
        <v>0.001</v>
      </c>
    </row>
    <row r="41">
      <c r="A41" s="4" t="inlineStr">
        <is>
          <t>Warrant | Purchase Warrants</t>
        </is>
      </c>
    </row>
    <row r="42">
      <c r="A42" s="3" t="inlineStr">
        <is>
          <t>Warrants (Textual)</t>
        </is>
      </c>
    </row>
    <row r="43">
      <c r="A43" s="4" t="inlineStr">
        <is>
          <t>Offering price (in usd per share)</t>
        </is>
      </c>
      <c r="B43" s="8" t="n">
        <v>2.01</v>
      </c>
      <c r="C43" s="6" t="n">
        <v>2</v>
      </c>
      <c r="D43" s="8" t="n">
        <v>1.55</v>
      </c>
    </row>
    <row r="44">
      <c r="A44" s="4" t="inlineStr">
        <is>
          <t>Exercise price of warrants (in usd per share)</t>
        </is>
      </c>
      <c r="B44" s="8" t="n">
        <v>2.01</v>
      </c>
      <c r="C44" s="6" t="n">
        <v>2</v>
      </c>
      <c r="D44" s="8" t="n">
        <v>1.55</v>
      </c>
    </row>
    <row r="45">
      <c r="A45" s="4" t="inlineStr">
        <is>
          <t>Warrant | January 2021 Warrants</t>
        </is>
      </c>
    </row>
    <row r="46">
      <c r="A46" s="3" t="inlineStr">
        <is>
          <t>Warrants (Textual)</t>
        </is>
      </c>
    </row>
    <row r="47">
      <c r="A47" s="4" t="inlineStr">
        <is>
          <t>Warrants exercised for common shares (in shares)</t>
        </is>
      </c>
      <c r="E47" s="5" t="n">
        <v>13554838</v>
      </c>
    </row>
    <row r="48">
      <c r="A48" s="4" t="inlineStr">
        <is>
          <t>Warrant | February 2021 Pre-Funded Warrants</t>
        </is>
      </c>
    </row>
    <row r="49">
      <c r="A49" s="3" t="inlineStr">
        <is>
          <t>Warrants (Textual)</t>
        </is>
      </c>
    </row>
    <row r="50">
      <c r="A50" s="4" t="inlineStr">
        <is>
          <t>Warrants exercised for common shares (in shares)</t>
        </is>
      </c>
      <c r="E50" s="5" t="n">
        <v>8000000</v>
      </c>
    </row>
    <row r="51">
      <c r="A51" s="4" t="inlineStr">
        <is>
          <t>Warrant | Second February 2021 Pre-Funded Warrants</t>
        </is>
      </c>
    </row>
    <row r="52">
      <c r="A52" s="3" t="inlineStr">
        <is>
          <t>Warrants (Textual)</t>
        </is>
      </c>
    </row>
    <row r="53">
      <c r="A53" s="4" t="inlineStr">
        <is>
          <t>Warrants exercised for common shares (in shares)</t>
        </is>
      </c>
      <c r="E53" s="5" t="n">
        <v>6950250</v>
      </c>
    </row>
    <row r="54">
      <c r="A54" s="4" t="inlineStr">
        <is>
          <t>Warrant | Registered Direct Offering</t>
        </is>
      </c>
    </row>
    <row r="55">
      <c r="A55" s="3" t="inlineStr">
        <is>
          <t>Warrants (Textual)</t>
        </is>
      </c>
    </row>
    <row r="56">
      <c r="A56" s="4" t="inlineStr">
        <is>
          <t>Common stock issued in direct offering (in shares)</t>
        </is>
      </c>
      <c r="B56" s="5" t="n">
        <v>3000000</v>
      </c>
      <c r="C56" s="5" t="n">
        <v>7000000</v>
      </c>
      <c r="D56" s="5" t="n">
        <v>5800000</v>
      </c>
    </row>
    <row r="57">
      <c r="A57" s="4" t="inlineStr">
        <is>
          <t>Common stock, par value (in usd per share)</t>
        </is>
      </c>
      <c r="C57" s="7" t="n">
        <v>0.001</v>
      </c>
      <c r="D57" s="7" t="n">
        <v>0.001</v>
      </c>
    </row>
    <row r="58">
      <c r="A58" s="4" t="inlineStr">
        <is>
          <t>Warrant | Registered Direct Offering | January 2021 Pre-Funded Warrants</t>
        </is>
      </c>
    </row>
    <row r="59">
      <c r="A59" s="3" t="inlineStr">
        <is>
          <t>Warrants (Textual)</t>
        </is>
      </c>
    </row>
    <row r="60">
      <c r="A60" s="4" t="inlineStr">
        <is>
          <t>Exercise price of warrants (in usd per share)</t>
        </is>
      </c>
      <c r="B60" s="7" t="n">
        <v>0.001</v>
      </c>
      <c r="C60" s="7" t="n">
        <v>0.001</v>
      </c>
      <c r="D60" s="7" t="n">
        <v>0.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Risk and Concentrations (Details) - USD ($) $ in Thousands</t>
        </is>
      </c>
      <c r="B1" s="2" t="inlineStr">
        <is>
          <t>3 Months Ended</t>
        </is>
      </c>
    </row>
    <row r="2">
      <c r="B2" s="2" t="inlineStr">
        <is>
          <t>Mar. 31, 2021</t>
        </is>
      </c>
      <c r="C2" s="2" t="inlineStr">
        <is>
          <t>Mar. 31, 2020</t>
        </is>
      </c>
    </row>
    <row r="3">
      <c r="A3" s="3" t="inlineStr">
        <is>
          <t>Concentration Risk [Line Items]</t>
        </is>
      </c>
    </row>
    <row r="4">
      <c r="A4" s="4" t="inlineStr">
        <is>
          <t>Revenues</t>
        </is>
      </c>
      <c r="B4" s="6" t="n">
        <v>2954</v>
      </c>
      <c r="C4" s="6" t="n">
        <v>1804</v>
      </c>
    </row>
    <row r="5">
      <c r="A5" s="4" t="inlineStr">
        <is>
          <t>Revenue from Contract with Customer Benchmark | Customer A | Customer Concentration Risk</t>
        </is>
      </c>
    </row>
    <row r="6">
      <c r="A6" s="3" t="inlineStr">
        <is>
          <t>Concentration Risk [Line Items]</t>
        </is>
      </c>
    </row>
    <row r="7">
      <c r="A7" s="4" t="inlineStr">
        <is>
          <t>Revenues</t>
        </is>
      </c>
      <c r="B7" s="6" t="n">
        <v>0</v>
      </c>
      <c r="C7" s="6" t="n">
        <v>500</v>
      </c>
    </row>
    <row r="8">
      <c r="A8" s="4" t="inlineStr">
        <is>
          <t>Concentration risk percentage</t>
        </is>
      </c>
      <c r="B8" s="4" t="inlineStr">
        <is>
          <t>0.00%</t>
        </is>
      </c>
      <c r="C8" s="4" t="inlineStr">
        <is>
          <t>28.00%</t>
        </is>
      </c>
    </row>
    <row r="9">
      <c r="A9" s="4" t="inlineStr">
        <is>
          <t>Revenue from Contract with Customer Benchmark | Customer B | Customer Concentration Risk</t>
        </is>
      </c>
    </row>
    <row r="10">
      <c r="A10" s="3" t="inlineStr">
        <is>
          <t>Concentration Risk [Line Items]</t>
        </is>
      </c>
    </row>
    <row r="11">
      <c r="A11" s="4" t="inlineStr">
        <is>
          <t>Revenues</t>
        </is>
      </c>
      <c r="B11" s="6" t="n">
        <v>313</v>
      </c>
      <c r="C11" s="6" t="n">
        <v>305</v>
      </c>
    </row>
    <row r="12">
      <c r="A12" s="4" t="inlineStr">
        <is>
          <t>Concentration risk percentage</t>
        </is>
      </c>
      <c r="B12" s="4" t="inlineStr">
        <is>
          <t>11.00%</t>
        </is>
      </c>
      <c r="C12" s="4" t="inlineStr">
        <is>
          <t>17.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Risk and Concentrations - Narrative (Details) - USD ($)</t>
        </is>
      </c>
      <c r="B1" s="2" t="inlineStr">
        <is>
          <t>3 Months Ended</t>
        </is>
      </c>
    </row>
    <row r="2">
      <c r="B2" s="2" t="inlineStr">
        <is>
          <t>Mar. 31, 2021</t>
        </is>
      </c>
      <c r="C2" s="2" t="inlineStr">
        <is>
          <t>Mar. 31, 2020</t>
        </is>
      </c>
    </row>
    <row r="3">
      <c r="A3" s="3" t="inlineStr">
        <is>
          <t>Credit Risk and Concentrations (Textual)</t>
        </is>
      </c>
    </row>
    <row r="4">
      <c r="A4" s="4" t="inlineStr">
        <is>
          <t>Cost of Revenues</t>
        </is>
      </c>
      <c r="B4" s="6" t="n">
        <v>884000</v>
      </c>
      <c r="C4" s="6" t="n">
        <v>510000</v>
      </c>
    </row>
    <row r="5">
      <c r="A5" s="4" t="inlineStr">
        <is>
          <t>Accounts Receivable | Customer C | Customer Concentration Risk</t>
        </is>
      </c>
    </row>
    <row r="6">
      <c r="A6" s="3" t="inlineStr">
        <is>
          <t>Credit Risk and Concentrations (Textual)</t>
        </is>
      </c>
    </row>
    <row r="7">
      <c r="A7" s="4" t="inlineStr">
        <is>
          <t>Concentration risk percentage</t>
        </is>
      </c>
      <c r="B7" s="4" t="inlineStr">
        <is>
          <t>10.00%</t>
        </is>
      </c>
    </row>
    <row r="8">
      <c r="A8" s="4" t="inlineStr">
        <is>
          <t>Accounts Receivable | Customer B | Customer Concentration Risk</t>
        </is>
      </c>
    </row>
    <row r="9">
      <c r="A9" s="3" t="inlineStr">
        <is>
          <t>Credit Risk and Concentrations (Textual)</t>
        </is>
      </c>
    </row>
    <row r="10">
      <c r="A10" s="4" t="inlineStr">
        <is>
          <t>Concentration risk percentage</t>
        </is>
      </c>
      <c r="B10" s="4" t="inlineStr">
        <is>
          <t>7.00%</t>
        </is>
      </c>
    </row>
    <row r="11">
      <c r="A11" s="4" t="inlineStr">
        <is>
          <t>Accounts Payable | Supplier Concentration Risk</t>
        </is>
      </c>
    </row>
    <row r="12">
      <c r="A12" s="3" t="inlineStr">
        <is>
          <t>Credit Risk and Concentrations (Textual)</t>
        </is>
      </c>
    </row>
    <row r="13">
      <c r="A13" s="4" t="inlineStr">
        <is>
          <t>Cost of Revenues</t>
        </is>
      </c>
      <c r="B13" s="6" t="n">
        <v>478176</v>
      </c>
    </row>
    <row r="14">
      <c r="A14" s="4" t="inlineStr">
        <is>
          <t>Accounts Payable | Supplier Concentration Risk | Vendor One</t>
        </is>
      </c>
    </row>
    <row r="15">
      <c r="A15" s="3" t="inlineStr">
        <is>
          <t>Credit Risk and Concentrations (Textual)</t>
        </is>
      </c>
    </row>
    <row r="16">
      <c r="A16" s="4" t="inlineStr">
        <is>
          <t>Concentration risk percentage</t>
        </is>
      </c>
      <c r="B16" s="4" t="inlineStr">
        <is>
          <t>35.00%</t>
        </is>
      </c>
    </row>
    <row r="17">
      <c r="A17" s="4" t="inlineStr">
        <is>
          <t>Accounts Payable | Supplier Concentration Risk | Vendor Two</t>
        </is>
      </c>
    </row>
    <row r="18">
      <c r="A18" s="3" t="inlineStr">
        <is>
          <t>Credit Risk and Concentrations (Textual)</t>
        </is>
      </c>
    </row>
    <row r="19">
      <c r="A19" s="4" t="inlineStr">
        <is>
          <t>Concentration risk percentage</t>
        </is>
      </c>
      <c r="B19" s="4" t="inlineStr">
        <is>
          <t>35.00%</t>
        </is>
      </c>
    </row>
    <row r="20">
      <c r="A20" s="4" t="inlineStr">
        <is>
          <t>Cost of Goods and Service Benchmark | Supplier Concentration Risk | Vendor One</t>
        </is>
      </c>
    </row>
    <row r="21">
      <c r="A21" s="3" t="inlineStr">
        <is>
          <t>Credit Risk and Concentrations (Textual)</t>
        </is>
      </c>
    </row>
    <row r="22">
      <c r="A22" s="4" t="inlineStr">
        <is>
          <t>Concentration risk percentage</t>
        </is>
      </c>
      <c r="B22" s="4" t="inlineStr">
        <is>
          <t>33.00%</t>
        </is>
      </c>
      <c r="C22" s="4" t="inlineStr">
        <is>
          <t>28.00%</t>
        </is>
      </c>
    </row>
    <row r="23">
      <c r="A23" s="4" t="inlineStr">
        <is>
          <t>Cost of Goods and Service Benchmark | Supplier Concentration Risk | Vendor Two</t>
        </is>
      </c>
    </row>
    <row r="24">
      <c r="A24" s="3" t="inlineStr">
        <is>
          <t>Credit Risk and Concentrations (Textual)</t>
        </is>
      </c>
    </row>
    <row r="25">
      <c r="A25" s="4" t="inlineStr">
        <is>
          <t>Concentration risk percentage</t>
        </is>
      </c>
      <c r="B25" s="4" t="inlineStr">
        <is>
          <t>18.00%</t>
        </is>
      </c>
      <c r="C25" s="4" t="inlineStr">
        <is>
          <t>21.00%</t>
        </is>
      </c>
    </row>
    <row r="26">
      <c r="A26" s="4" t="inlineStr">
        <is>
          <t>Cost of Goods and Service Benchmark | Supplier Concentration Risk | Vendor Three</t>
        </is>
      </c>
    </row>
    <row r="27">
      <c r="A27" s="3" t="inlineStr">
        <is>
          <t>Credit Risk and Concentrations (Textual)</t>
        </is>
      </c>
    </row>
    <row r="28">
      <c r="A28" s="4" t="inlineStr">
        <is>
          <t>Concentration risk percentage</t>
        </is>
      </c>
      <c r="B28" s="4" t="inlineStr">
        <is>
          <t>25.00%</t>
        </is>
      </c>
      <c r="C28" s="4" t="inlineStr">
        <is>
          <t>17.00%</t>
        </is>
      </c>
    </row>
    <row r="29">
      <c r="A29" s="4" t="inlineStr">
        <is>
          <t>Cost of Goods and Service Benchmark | Supplier Concentration Risk | Vendor Four</t>
        </is>
      </c>
    </row>
    <row r="30">
      <c r="A30" s="3" t="inlineStr">
        <is>
          <t>Credit Risk and Concentrations (Textual)</t>
        </is>
      </c>
    </row>
    <row r="31">
      <c r="A31" s="4" t="inlineStr">
        <is>
          <t>Concentration risk percentage</t>
        </is>
      </c>
      <c r="C31" s="4" t="inlineStr">
        <is>
          <t>16.00%</t>
        </is>
      </c>
    </row>
    <row r="32">
      <c r="A32" s="4" t="inlineStr">
        <is>
          <t>Cost of Goods and Service Benchmark | Supplier Concentration Risk | Vendor Five</t>
        </is>
      </c>
    </row>
    <row r="33">
      <c r="A33" s="3" t="inlineStr">
        <is>
          <t>Credit Risk and Concentrations (Textual)</t>
        </is>
      </c>
    </row>
    <row r="34">
      <c r="A34" s="4" t="inlineStr">
        <is>
          <t>Concentration risk percentage</t>
        </is>
      </c>
      <c r="C34" s="4" t="inlineStr">
        <is>
          <t>15.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1" customWidth="1" min="1" max="1"/>
    <col width="21" customWidth="1" min="2" max="2"/>
  </cols>
  <sheetData>
    <row r="1">
      <c r="A1" s="1" t="inlineStr">
        <is>
          <t>Fair Value of Financial Instruments (Details) $ in Thousands</t>
        </is>
      </c>
      <c r="B1" s="2" t="inlineStr">
        <is>
          <t>Mar. 31, 2021USD ($)</t>
        </is>
      </c>
    </row>
    <row r="2">
      <c r="A2" s="3" t="inlineStr">
        <is>
          <t>Assets:</t>
        </is>
      </c>
    </row>
    <row r="3">
      <c r="A3" s="4" t="inlineStr">
        <is>
          <t>Short-term investments</t>
        </is>
      </c>
      <c r="B3" s="6" t="n">
        <v>50057</v>
      </c>
    </row>
    <row r="4">
      <c r="A4" s="4" t="inlineStr">
        <is>
          <t>Total assets</t>
        </is>
      </c>
      <c r="B4" s="5" t="n">
        <v>50057</v>
      </c>
    </row>
    <row r="5">
      <c r="A5" s="4" t="inlineStr">
        <is>
          <t>Level 1</t>
        </is>
      </c>
    </row>
    <row r="6">
      <c r="A6" s="3" t="inlineStr">
        <is>
          <t>Assets:</t>
        </is>
      </c>
    </row>
    <row r="7">
      <c r="A7" s="4" t="inlineStr">
        <is>
          <t>Short-term investments</t>
        </is>
      </c>
      <c r="B7" s="5" t="n">
        <v>0</v>
      </c>
    </row>
    <row r="8">
      <c r="A8" s="4" t="inlineStr">
        <is>
          <t>Total assets</t>
        </is>
      </c>
      <c r="B8" s="5" t="n">
        <v>0</v>
      </c>
    </row>
    <row r="9">
      <c r="A9" s="4" t="inlineStr">
        <is>
          <t>Level 2</t>
        </is>
      </c>
    </row>
    <row r="10">
      <c r="A10" s="3" t="inlineStr">
        <is>
          <t>Assets:</t>
        </is>
      </c>
    </row>
    <row r="11">
      <c r="A11" s="4" t="inlineStr">
        <is>
          <t>Short-term investments</t>
        </is>
      </c>
      <c r="B11" s="5" t="n">
        <v>50057</v>
      </c>
    </row>
    <row r="12">
      <c r="A12" s="4" t="inlineStr">
        <is>
          <t>Total assets</t>
        </is>
      </c>
      <c r="B12" s="5" t="n">
        <v>50057</v>
      </c>
    </row>
    <row r="13">
      <c r="A13" s="4" t="inlineStr">
        <is>
          <t>Level 3</t>
        </is>
      </c>
    </row>
    <row r="14">
      <c r="A14" s="3" t="inlineStr">
        <is>
          <t>Assets:</t>
        </is>
      </c>
    </row>
    <row r="15">
      <c r="A15" s="4" t="inlineStr">
        <is>
          <t>Short-term investments</t>
        </is>
      </c>
      <c r="B15" s="5" t="n">
        <v>0</v>
      </c>
    </row>
    <row r="16">
      <c r="A16" s="4" t="inlineStr">
        <is>
          <t>Total assets</t>
        </is>
      </c>
      <c r="B16"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Foreign Operations (Details) - USD ($) $ in Thousands</t>
        </is>
      </c>
      <c r="B1" s="2" t="inlineStr">
        <is>
          <t>3 Months Ended</t>
        </is>
      </c>
    </row>
    <row r="2">
      <c r="B2" s="2" t="inlineStr">
        <is>
          <t>Mar. 31, 2021</t>
        </is>
      </c>
      <c r="C2" s="2" t="inlineStr">
        <is>
          <t>Mar. 31, 2020</t>
        </is>
      </c>
      <c r="D2" s="2" t="inlineStr">
        <is>
          <t>Dec. 31, 2020</t>
        </is>
      </c>
    </row>
    <row r="3">
      <c r="A3" s="3" t="inlineStr">
        <is>
          <t>Revenues from External Customers and Long-Lived Assets [Line Items]</t>
        </is>
      </c>
    </row>
    <row r="4">
      <c r="A4" s="4" t="inlineStr">
        <is>
          <t>Revenues by geographic area</t>
        </is>
      </c>
      <c r="B4" s="6" t="n">
        <v>2954</v>
      </c>
      <c r="C4" s="6" t="n">
        <v>1804</v>
      </c>
    </row>
    <row r="5">
      <c r="A5" s="4" t="inlineStr">
        <is>
          <t>Operating income (loss) by geographic area</t>
        </is>
      </c>
      <c r="B5" s="5" t="n">
        <v>-12420</v>
      </c>
      <c r="C5" s="5" t="n">
        <v>-5566</v>
      </c>
    </row>
    <row r="6">
      <c r="A6" s="4" t="inlineStr">
        <is>
          <t>Operating income (loss) by geographic area</t>
        </is>
      </c>
      <c r="B6" s="5" t="n">
        <v>-12420</v>
      </c>
    </row>
    <row r="7">
      <c r="A7" s="4" t="inlineStr">
        <is>
          <t>Net income (loss) by geographic area</t>
        </is>
      </c>
      <c r="B7" s="5" t="n">
        <v>-12539</v>
      </c>
      <c r="C7" s="5" t="n">
        <v>-6168</v>
      </c>
    </row>
    <row r="8">
      <c r="A8" s="4" t="inlineStr">
        <is>
          <t>Identifiable assets by geographic area</t>
        </is>
      </c>
      <c r="B8" s="5" t="n">
        <v>128828</v>
      </c>
      <c r="D8" s="6" t="n">
        <v>59011</v>
      </c>
    </row>
    <row r="9">
      <c r="A9" s="4" t="inlineStr">
        <is>
          <t>Long lived assets by geographic area</t>
        </is>
      </c>
      <c r="B9" s="5" t="n">
        <v>19354</v>
      </c>
      <c r="D9" s="5" t="n">
        <v>19446</v>
      </c>
    </row>
    <row r="10">
      <c r="A10" s="4" t="inlineStr">
        <is>
          <t>Goodwill</t>
        </is>
      </c>
      <c r="B10" s="5" t="n">
        <v>6370</v>
      </c>
      <c r="D10" s="5" t="n">
        <v>6588</v>
      </c>
    </row>
    <row r="11">
      <c r="A11" s="4" t="inlineStr">
        <is>
          <t>Eliminations</t>
        </is>
      </c>
    </row>
    <row r="12">
      <c r="A12" s="3" t="inlineStr">
        <is>
          <t>Revenues from External Customers and Long-Lived Assets [Line Items]</t>
        </is>
      </c>
    </row>
    <row r="13">
      <c r="A13" s="4" t="inlineStr">
        <is>
          <t>Revenues by geographic area</t>
        </is>
      </c>
      <c r="B13" s="5" t="n">
        <v>-876</v>
      </c>
      <c r="C13" s="5" t="n">
        <v>-851</v>
      </c>
    </row>
    <row r="14">
      <c r="A14" s="4" t="inlineStr">
        <is>
          <t>Operating income (loss) by geographic area</t>
        </is>
      </c>
      <c r="B14" s="5" t="n">
        <v>0</v>
      </c>
      <c r="C14" s="5" t="n">
        <v>0</v>
      </c>
    </row>
    <row r="15">
      <c r="A15" s="4" t="inlineStr">
        <is>
          <t>Net income (loss) by geographic area</t>
        </is>
      </c>
      <c r="B15" s="5" t="n">
        <v>0</v>
      </c>
      <c r="C15" s="5" t="n">
        <v>0</v>
      </c>
    </row>
    <row r="16">
      <c r="A16" s="4" t="inlineStr">
        <is>
          <t>Identifiable assets by geographic area</t>
        </is>
      </c>
      <c r="B16" s="5" t="n">
        <v>-36914</v>
      </c>
      <c r="D16" s="5" t="n">
        <v>-32362</v>
      </c>
    </row>
    <row r="17">
      <c r="A17" s="4" t="inlineStr">
        <is>
          <t>Long lived assets by geographic area</t>
        </is>
      </c>
      <c r="B17" s="5" t="n">
        <v>0</v>
      </c>
      <c r="D17" s="5" t="n">
        <v>0</v>
      </c>
    </row>
    <row r="18">
      <c r="A18" s="4" t="inlineStr">
        <is>
          <t>Goodwill</t>
        </is>
      </c>
      <c r="B18" s="5" t="n">
        <v>0</v>
      </c>
      <c r="D18" s="5" t="n">
        <v>0</v>
      </c>
    </row>
    <row r="19">
      <c r="A19" s="4" t="inlineStr">
        <is>
          <t>United States</t>
        </is>
      </c>
    </row>
    <row r="20">
      <c r="A20" s="3" t="inlineStr">
        <is>
          <t>Revenues from External Customers and Long-Lived Assets [Line Items]</t>
        </is>
      </c>
    </row>
    <row r="21">
      <c r="A21" s="4" t="inlineStr">
        <is>
          <t>Revenues by geographic area</t>
        </is>
      </c>
      <c r="B21" s="5" t="n">
        <v>1661</v>
      </c>
      <c r="C21" s="5" t="n">
        <v>1179</v>
      </c>
    </row>
    <row r="22">
      <c r="A22" s="4" t="inlineStr">
        <is>
          <t>Operating income (loss) by geographic area</t>
        </is>
      </c>
      <c r="B22" s="5" t="n">
        <v>-10568</v>
      </c>
      <c r="C22" s="5" t="n">
        <v>-5376</v>
      </c>
    </row>
    <row r="23">
      <c r="A23" s="4" t="inlineStr">
        <is>
          <t>Net income (loss) by geographic area</t>
        </is>
      </c>
      <c r="B23" s="5" t="n">
        <v>-10947</v>
      </c>
      <c r="C23" s="5" t="n">
        <v>-6069</v>
      </c>
    </row>
    <row r="24">
      <c r="A24" s="4" t="inlineStr">
        <is>
          <t>Identifiable assets by geographic area</t>
        </is>
      </c>
      <c r="B24" s="5" t="n">
        <v>137397</v>
      </c>
      <c r="D24" s="5" t="n">
        <v>61469</v>
      </c>
    </row>
    <row r="25">
      <c r="A25" s="4" t="inlineStr">
        <is>
          <t>Long lived assets by geographic area</t>
        </is>
      </c>
      <c r="B25" s="5" t="n">
        <v>8191</v>
      </c>
      <c r="D25" s="5" t="n">
        <v>7756</v>
      </c>
    </row>
    <row r="26">
      <c r="A26" s="4" t="inlineStr">
        <is>
          <t>Goodwill</t>
        </is>
      </c>
      <c r="B26" s="5" t="n">
        <v>697</v>
      </c>
      <c r="D26" s="5" t="n">
        <v>522</v>
      </c>
    </row>
    <row r="27">
      <c r="A27" s="4" t="inlineStr">
        <is>
          <t>Canada</t>
        </is>
      </c>
    </row>
    <row r="28">
      <c r="A28" s="3" t="inlineStr">
        <is>
          <t>Revenues from External Customers and Long-Lived Assets [Line Items]</t>
        </is>
      </c>
    </row>
    <row r="29">
      <c r="A29" s="4" t="inlineStr">
        <is>
          <t>Revenues by geographic area</t>
        </is>
      </c>
      <c r="B29" s="5" t="n">
        <v>755</v>
      </c>
      <c r="C29" s="5" t="n">
        <v>1348</v>
      </c>
    </row>
    <row r="30">
      <c r="A30" s="4" t="inlineStr">
        <is>
          <t>Operating income (loss) by geographic area</t>
        </is>
      </c>
      <c r="B30" s="5" t="n">
        <v>-1213</v>
      </c>
      <c r="C30" s="5" t="n">
        <v>-135</v>
      </c>
    </row>
    <row r="31">
      <c r="A31" s="4" t="inlineStr">
        <is>
          <t>Net income (loss) by geographic area</t>
        </is>
      </c>
      <c r="B31" s="5" t="n">
        <v>-959</v>
      </c>
      <c r="C31" s="5" t="n">
        <v>-43</v>
      </c>
    </row>
    <row r="32">
      <c r="A32" s="4" t="inlineStr">
        <is>
          <t>Identifiable assets by geographic area</t>
        </is>
      </c>
      <c r="B32" s="5" t="n">
        <v>9236</v>
      </c>
      <c r="D32" s="5" t="n">
        <v>9652</v>
      </c>
    </row>
    <row r="33">
      <c r="A33" s="4" t="inlineStr">
        <is>
          <t>Long lived assets by geographic area</t>
        </is>
      </c>
      <c r="B33" s="5" t="n">
        <v>6610</v>
      </c>
      <c r="D33" s="5" t="n">
        <v>6775</v>
      </c>
    </row>
    <row r="34">
      <c r="A34" s="4" t="inlineStr">
        <is>
          <t>Goodwill</t>
        </is>
      </c>
      <c r="B34" s="5" t="n">
        <v>2165</v>
      </c>
      <c r="D34" s="5" t="n">
        <v>2135</v>
      </c>
    </row>
    <row r="35">
      <c r="A35" s="4" t="inlineStr">
        <is>
          <t>India</t>
        </is>
      </c>
    </row>
    <row r="36">
      <c r="A36" s="3" t="inlineStr">
        <is>
          <t>Revenues from External Customers and Long-Lived Assets [Line Items]</t>
        </is>
      </c>
    </row>
    <row r="37">
      <c r="A37" s="4" t="inlineStr">
        <is>
          <t>Revenues by geographic area</t>
        </is>
      </c>
      <c r="B37" s="5" t="n">
        <v>441</v>
      </c>
      <c r="C37" s="5" t="n">
        <v>128</v>
      </c>
    </row>
    <row r="38">
      <c r="A38" s="4" t="inlineStr">
        <is>
          <t>Operating income (loss) by geographic area</t>
        </is>
      </c>
      <c r="B38" s="5" t="n">
        <v>113</v>
      </c>
      <c r="C38" s="5" t="n">
        <v>-55</v>
      </c>
    </row>
    <row r="39">
      <c r="A39" s="4" t="inlineStr">
        <is>
          <t>Net income (loss) by geographic area</t>
        </is>
      </c>
      <c r="B39" s="5" t="n">
        <v>102</v>
      </c>
      <c r="C39" s="5" t="n">
        <v>-56</v>
      </c>
    </row>
    <row r="40">
      <c r="A40" s="4" t="inlineStr">
        <is>
          <t>Identifiable assets by geographic area</t>
        </is>
      </c>
      <c r="B40" s="5" t="n">
        <v>670</v>
      </c>
      <c r="D40" s="5" t="n">
        <v>661</v>
      </c>
    </row>
    <row r="41">
      <c r="A41" s="4" t="inlineStr">
        <is>
          <t>Long lived assets by geographic area</t>
        </is>
      </c>
      <c r="B41" s="5" t="n">
        <v>261</v>
      </c>
      <c r="D41" s="5" t="n">
        <v>280</v>
      </c>
    </row>
    <row r="42">
      <c r="A42" s="4" t="inlineStr">
        <is>
          <t>Goodwill</t>
        </is>
      </c>
      <c r="B42" s="5" t="n">
        <v>0</v>
      </c>
      <c r="D42" s="5" t="n">
        <v>0</v>
      </c>
    </row>
    <row r="43">
      <c r="A43" s="4" t="inlineStr">
        <is>
          <t>Germany</t>
        </is>
      </c>
    </row>
    <row r="44">
      <c r="A44" s="3" t="inlineStr">
        <is>
          <t>Revenues from External Customers and Long-Lived Assets [Line Items]</t>
        </is>
      </c>
    </row>
    <row r="45">
      <c r="A45" s="4" t="inlineStr">
        <is>
          <t>Revenues by geographic area</t>
        </is>
      </c>
      <c r="B45" s="5" t="n">
        <v>895</v>
      </c>
      <c r="C45" s="5" t="n">
        <v>0</v>
      </c>
    </row>
    <row r="46">
      <c r="A46" s="4" t="inlineStr">
        <is>
          <t>Operating income (loss) by geographic area</t>
        </is>
      </c>
      <c r="B46" s="5" t="n">
        <v>-747</v>
      </c>
      <c r="C46" s="5" t="n">
        <v>0</v>
      </c>
    </row>
    <row r="47">
      <c r="A47" s="4" t="inlineStr">
        <is>
          <t>Net income (loss) by geographic area</t>
        </is>
      </c>
      <c r="B47" s="5" t="n">
        <v>-725</v>
      </c>
      <c r="C47" s="5" t="n">
        <v>0</v>
      </c>
    </row>
    <row r="48">
      <c r="A48" s="4" t="inlineStr">
        <is>
          <t>Identifiable assets by geographic area</t>
        </is>
      </c>
      <c r="B48" s="5" t="n">
        <v>18233</v>
      </c>
      <c r="D48" s="5" t="n">
        <v>19379</v>
      </c>
    </row>
    <row r="49">
      <c r="A49" s="4" t="inlineStr">
        <is>
          <t>Long lived assets by geographic area</t>
        </is>
      </c>
      <c r="B49" s="5" t="n">
        <v>4273</v>
      </c>
      <c r="D49" s="5" t="n">
        <v>4610</v>
      </c>
    </row>
    <row r="50">
      <c r="A50" s="4" t="inlineStr">
        <is>
          <t>Goodwill</t>
        </is>
      </c>
      <c r="B50" s="5" t="n">
        <v>3508</v>
      </c>
      <c r="D50" s="5" t="n">
        <v>3931</v>
      </c>
    </row>
    <row r="51">
      <c r="A51" s="4" t="inlineStr">
        <is>
          <t>United Kingdom</t>
        </is>
      </c>
    </row>
    <row r="52">
      <c r="A52" s="3" t="inlineStr">
        <is>
          <t>Revenues from External Customers and Long-Lived Assets [Line Items]</t>
        </is>
      </c>
    </row>
    <row r="53">
      <c r="A53" s="4" t="inlineStr">
        <is>
          <t>Revenues by geographic area</t>
        </is>
      </c>
      <c r="B53" s="5" t="n">
        <v>78</v>
      </c>
      <c r="C53" s="5" t="n">
        <v>0</v>
      </c>
    </row>
    <row r="54">
      <c r="A54" s="4" t="inlineStr">
        <is>
          <t>Operating income (loss) by geographic area</t>
        </is>
      </c>
      <c r="B54" s="5" t="n">
        <v>-5</v>
      </c>
      <c r="C54" s="5" t="n">
        <v>0</v>
      </c>
    </row>
    <row r="55">
      <c r="A55" s="4" t="inlineStr">
        <is>
          <t>Net income (loss) by geographic area</t>
        </is>
      </c>
      <c r="B55" s="5" t="n">
        <v>-10</v>
      </c>
      <c r="C55" s="6" t="n">
        <v>0</v>
      </c>
    </row>
    <row r="56">
      <c r="A56" s="4" t="inlineStr">
        <is>
          <t>Identifiable assets by geographic area</t>
        </is>
      </c>
      <c r="B56" s="5" t="n">
        <v>206</v>
      </c>
      <c r="D56" s="5" t="n">
        <v>212</v>
      </c>
    </row>
    <row r="57">
      <c r="A57" s="4" t="inlineStr">
        <is>
          <t>Long lived assets by geographic area</t>
        </is>
      </c>
      <c r="B57" s="5" t="n">
        <v>19</v>
      </c>
      <c r="D57" s="5" t="n">
        <v>25</v>
      </c>
    </row>
    <row r="58">
      <c r="A58" s="4" t="inlineStr">
        <is>
          <t>Goodwill</t>
        </is>
      </c>
      <c r="B58" s="6" t="n">
        <v>0</v>
      </c>
      <c r="D58"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1" customWidth="1" min="8" max="8"/>
    <col width="21" customWidth="1" min="9" max="9"/>
    <col width="14" customWidth="1" min="10" max="10"/>
    <col width="14" customWidth="1" min="11" max="11"/>
    <col width="21" customWidth="1" min="12" max="12"/>
    <col width="20" customWidth="1" min="13" max="13"/>
    <col width="21" customWidth="1" min="14" max="14"/>
    <col width="21" customWidth="1" min="15" max="15"/>
    <col width="14" customWidth="1" min="16" max="16"/>
  </cols>
  <sheetData>
    <row r="1">
      <c r="A1" s="1" t="inlineStr">
        <is>
          <t>Related Party Transactions (Details)</t>
        </is>
      </c>
      <c r="B1" s="2" t="inlineStr">
        <is>
          <t>Feb. 20, 2019USD ($)shares</t>
        </is>
      </c>
      <c r="C1" s="2" t="inlineStr">
        <is>
          <t>Mar. 31, 2021USD ($)</t>
        </is>
      </c>
      <c r="D1" s="2" t="inlineStr">
        <is>
          <t>Dec. 31, 2019USD ($)</t>
        </is>
      </c>
      <c r="E1" s="2" t="inlineStr">
        <is>
          <t>Dec. 31, 2020USD ($)</t>
        </is>
      </c>
      <c r="F1" s="2" t="inlineStr">
        <is>
          <t>Dec. 31, 2019USD ($)</t>
        </is>
      </c>
      <c r="G1" s="2" t="inlineStr">
        <is>
          <t>Dec. 31, 2018USD ($)</t>
        </is>
      </c>
      <c r="H1" s="2" t="inlineStr">
        <is>
          <t>Mar. 19, 2021USD ($)</t>
        </is>
      </c>
      <c r="I1" s="2" t="inlineStr">
        <is>
          <t>Jun. 30, 2020USD ($)</t>
        </is>
      </c>
      <c r="J1" s="2" t="inlineStr">
        <is>
          <t>Mar. 01, 2020</t>
        </is>
      </c>
      <c r="K1" s="2" t="inlineStr">
        <is>
          <t>Feb. 28, 2020</t>
        </is>
      </c>
      <c r="L1" s="2" t="inlineStr">
        <is>
          <t>Aug. 12, 2019USD ($)</t>
        </is>
      </c>
      <c r="M1" s="2" t="inlineStr">
        <is>
          <t>May 22, 2019USD ($)</t>
        </is>
      </c>
      <c r="N1" s="2" t="inlineStr">
        <is>
          <t>Apr. 02, 2019USD ($)</t>
        </is>
      </c>
      <c r="O1" s="2" t="inlineStr">
        <is>
          <t>Feb. 04, 2019USD ($)</t>
        </is>
      </c>
      <c r="P1" s="2" t="inlineStr">
        <is>
          <t>Aug. 07, 2018</t>
        </is>
      </c>
    </row>
    <row r="2">
      <c r="A2" s="3" t="inlineStr">
        <is>
          <t>Related Party Transaction [Line Items]</t>
        </is>
      </c>
    </row>
    <row r="3">
      <c r="A3" s="4" t="inlineStr">
        <is>
          <t>Required cash payment as a percent of aggregate gross proceeds</t>
        </is>
      </c>
      <c r="C3" s="4" t="inlineStr">
        <is>
          <t>6.00%</t>
        </is>
      </c>
    </row>
    <row r="4">
      <c r="A4" s="4" t="inlineStr">
        <is>
          <t>Arbitration indemnification percentage</t>
        </is>
      </c>
      <c r="P4" s="4" t="inlineStr">
        <is>
          <t>50.00%</t>
        </is>
      </c>
    </row>
    <row r="5">
      <c r="A5" s="4" t="inlineStr">
        <is>
          <t>Sysorex</t>
        </is>
      </c>
    </row>
    <row r="6">
      <c r="A6" s="3" t="inlineStr">
        <is>
          <t>Related Party Transaction [Line Items]</t>
        </is>
      </c>
    </row>
    <row r="7">
      <c r="A7" s="4" t="inlineStr">
        <is>
          <t>Interest rate</t>
        </is>
      </c>
      <c r="J7" s="4" t="inlineStr">
        <is>
          <t>21.00%</t>
        </is>
      </c>
      <c r="K7" s="4" t="inlineStr">
        <is>
          <t>18.00%</t>
        </is>
      </c>
    </row>
    <row r="8">
      <c r="A8" s="4" t="inlineStr">
        <is>
          <t>Proceeds from long-term lines of credit</t>
        </is>
      </c>
      <c r="E8" s="6" t="n">
        <v>2600000</v>
      </c>
    </row>
    <row r="9">
      <c r="A9" s="4" t="inlineStr">
        <is>
          <t>Repayments of debt</t>
        </is>
      </c>
      <c r="E9" s="5" t="n">
        <v>200000</v>
      </c>
    </row>
    <row r="10">
      <c r="A10" s="4" t="inlineStr">
        <is>
          <t>Principal balance to be assigned</t>
        </is>
      </c>
      <c r="H10" s="6" t="n">
        <v>1000000</v>
      </c>
    </row>
    <row r="11">
      <c r="A11" s="4" t="inlineStr">
        <is>
          <t>Sysorex | Purchase Agreement</t>
        </is>
      </c>
    </row>
    <row r="12">
      <c r="A12" s="3" t="inlineStr">
        <is>
          <t>Related Party Transaction [Line Items]</t>
        </is>
      </c>
    </row>
    <row r="13">
      <c r="A13" s="4" t="inlineStr">
        <is>
          <t>Aggregate maximum principal amount of note receivable</t>
        </is>
      </c>
      <c r="G13" s="6" t="n">
        <v>3000000</v>
      </c>
      <c r="M13" s="6" t="n">
        <v>10000000</v>
      </c>
      <c r="N13" s="6" t="n">
        <v>8000000</v>
      </c>
      <c r="O13" s="6" t="n">
        <v>5000000</v>
      </c>
    </row>
    <row r="14">
      <c r="A14" s="4" t="inlineStr">
        <is>
          <t>Interest rate</t>
        </is>
      </c>
      <c r="G14" s="4" t="inlineStr">
        <is>
          <t>10.00%</t>
        </is>
      </c>
    </row>
    <row r="15">
      <c r="A15" s="4" t="inlineStr">
        <is>
          <t>Legal fees, accounting costs, due diligence, monitoring and other transaction costs</t>
        </is>
      </c>
      <c r="G15" s="6" t="n">
        <v>20000</v>
      </c>
    </row>
    <row r="16">
      <c r="A16" s="4" t="inlineStr">
        <is>
          <t>Aggregate minimum principal amount of note receivable</t>
        </is>
      </c>
      <c r="M16" s="6" t="n">
        <v>8000000</v>
      </c>
      <c r="N16" s="6" t="n">
        <v>5000000</v>
      </c>
      <c r="O16" s="6" t="n">
        <v>3000000</v>
      </c>
    </row>
    <row r="17">
      <c r="A17" s="4" t="inlineStr">
        <is>
          <t>Amount of note assigned to Systat under license agreement</t>
        </is>
      </c>
      <c r="C17" s="6" t="n">
        <v>2300000</v>
      </c>
      <c r="I17" s="6" t="n">
        <v>3000000</v>
      </c>
    </row>
    <row r="18">
      <c r="A18" s="4" t="inlineStr">
        <is>
          <t>Total principal and interest receivable under related party note</t>
        </is>
      </c>
      <c r="C18" s="5" t="n">
        <v>6800000</v>
      </c>
      <c r="F18" s="6" t="n">
        <v>7700000</v>
      </c>
    </row>
    <row r="19">
      <c r="A19" s="4" t="inlineStr">
        <is>
          <t>Interest entitled to be accrued, not yet accrued</t>
        </is>
      </c>
      <c r="D19" s="6" t="n">
        <v>275000</v>
      </c>
      <c r="E19" s="5" t="n">
        <v>1100000</v>
      </c>
    </row>
    <row r="20">
      <c r="A20" s="4" t="inlineStr">
        <is>
          <t>Discount rate</t>
        </is>
      </c>
      <c r="F20" s="11" t="n">
        <v>0.123</v>
      </c>
    </row>
    <row r="21">
      <c r="A21" s="4" t="inlineStr">
        <is>
          <t>Change in valuation allowance</t>
        </is>
      </c>
      <c r="C21" s="5" t="n">
        <v>100000</v>
      </c>
    </row>
    <row r="22">
      <c r="A22" s="4" t="inlineStr">
        <is>
          <t>Settlement agreement of net award</t>
        </is>
      </c>
      <c r="B22" s="6" t="n">
        <v>941796</v>
      </c>
    </row>
    <row r="23">
      <c r="A23" s="4" t="inlineStr">
        <is>
          <t>Common shares issued for settlement of amount owed | shares</t>
        </is>
      </c>
      <c r="B23" s="5" t="n">
        <v>16655</v>
      </c>
    </row>
    <row r="24">
      <c r="A24" s="4" t="inlineStr">
        <is>
          <t>Amount awarded from other party</t>
        </is>
      </c>
      <c r="C24" s="5" t="n">
        <v>559121</v>
      </c>
    </row>
    <row r="25">
      <c r="A25" s="4" t="inlineStr">
        <is>
          <t>Interest accrued</t>
        </is>
      </c>
      <c r="C25" s="5" t="n">
        <v>89062</v>
      </c>
    </row>
    <row r="26">
      <c r="A26" s="4" t="inlineStr">
        <is>
          <t>Receivable from related party</t>
        </is>
      </c>
      <c r="C26" s="5" t="n">
        <v>648183</v>
      </c>
      <c r="E26" s="6" t="n">
        <v>648183</v>
      </c>
    </row>
    <row r="27">
      <c r="A27" s="4" t="inlineStr">
        <is>
          <t>Jibestream</t>
        </is>
      </c>
    </row>
    <row r="28">
      <c r="A28" s="3" t="inlineStr">
        <is>
          <t>Related Party Transaction [Line Items]</t>
        </is>
      </c>
    </row>
    <row r="29">
      <c r="A29" s="4" t="inlineStr">
        <is>
          <t>Note outstanding balance including principal and interest</t>
        </is>
      </c>
      <c r="C29" s="6" t="n">
        <v>12850602</v>
      </c>
    </row>
    <row r="30">
      <c r="A30" s="4" t="inlineStr">
        <is>
          <t>Jibestream | Purchase Agreement</t>
        </is>
      </c>
    </row>
    <row r="31">
      <c r="A31" s="3" t="inlineStr">
        <is>
          <t>Related Party Transaction [Line Items]</t>
        </is>
      </c>
    </row>
    <row r="32">
      <c r="A32" s="4" t="inlineStr">
        <is>
          <t>Interest rate</t>
        </is>
      </c>
      <c r="L32" s="4" t="inlineStr">
        <is>
          <t>5.00%</t>
        </is>
      </c>
    </row>
    <row r="33">
      <c r="A33" s="4" t="inlineStr">
        <is>
          <t>Due from affiliate, current</t>
        </is>
      </c>
      <c r="L33" s="6" t="n">
        <v>1406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Used in Operating Activities</t>
        </is>
      </c>
    </row>
    <row r="4">
      <c r="A4" s="4" t="inlineStr">
        <is>
          <t>Net loss</t>
        </is>
      </c>
      <c r="B4" s="6" t="n">
        <v>-12539</v>
      </c>
      <c r="C4" s="6" t="n">
        <v>-6168</v>
      </c>
    </row>
    <row r="5">
      <c r="A5" s="3" t="inlineStr">
        <is>
          <t>Adjustment to reconcile net loss to net cash used in operating activities:</t>
        </is>
      </c>
    </row>
    <row r="6">
      <c r="A6" s="4" t="inlineStr">
        <is>
          <t>Depreciation and amortization</t>
        </is>
      </c>
      <c r="B6" s="5" t="n">
        <v>293</v>
      </c>
      <c r="C6" s="5" t="n">
        <v>210</v>
      </c>
    </row>
    <row r="7">
      <c r="A7" s="4" t="inlineStr">
        <is>
          <t>Amortization of intangible assets</t>
        </is>
      </c>
      <c r="B7" s="5" t="n">
        <v>650</v>
      </c>
      <c r="C7" s="5" t="n">
        <v>1016</v>
      </c>
    </row>
    <row r="8">
      <c r="A8" s="4" t="inlineStr">
        <is>
          <t>Amortization of right of use asset</t>
        </is>
      </c>
      <c r="B8" s="5" t="n">
        <v>181</v>
      </c>
      <c r="C8" s="5" t="n">
        <v>157</v>
      </c>
    </row>
    <row r="9">
      <c r="A9" s="4" t="inlineStr">
        <is>
          <t>Stock based compensation</t>
        </is>
      </c>
      <c r="B9" s="5" t="n">
        <v>5096</v>
      </c>
      <c r="C9" s="5" t="n">
        <v>399</v>
      </c>
    </row>
    <row r="10">
      <c r="A10" s="4" t="inlineStr">
        <is>
          <t>Loss on exchange of debt for equity</t>
        </is>
      </c>
      <c r="B10" s="5" t="n">
        <v>30</v>
      </c>
      <c r="C10" s="5" t="n">
        <v>86</v>
      </c>
    </row>
    <row r="11">
      <c r="A11" s="4" t="inlineStr">
        <is>
          <t>Amortization of debt discount</t>
        </is>
      </c>
      <c r="B11" s="5" t="n">
        <v>224</v>
      </c>
      <c r="C11" s="5" t="n">
        <v>868</v>
      </c>
    </row>
    <row r="12">
      <c r="A12" s="4" t="inlineStr">
        <is>
          <t>Accrued interest income, related party</t>
        </is>
      </c>
      <c r="B12" s="5" t="n">
        <v>0</v>
      </c>
      <c r="C12" s="5" t="n">
        <v>-16</v>
      </c>
    </row>
    <row r="13">
      <c r="A13" s="4" t="inlineStr">
        <is>
          <t>Related party note, gain on foreign currency transaction</t>
        </is>
      </c>
      <c r="B13" s="5" t="n">
        <v>-363</v>
      </c>
      <c r="C13" s="5" t="n">
        <v>0</v>
      </c>
    </row>
    <row r="14">
      <c r="A14" s="4" t="inlineStr">
        <is>
          <t>Provision for the valuation allowance - held for sale loan</t>
        </is>
      </c>
      <c r="B14" s="5" t="n">
        <v>117</v>
      </c>
      <c r="C14" s="5" t="n">
        <v>0</v>
      </c>
    </row>
    <row r="15">
      <c r="A15" s="4" t="inlineStr">
        <is>
          <t>Income tax expense (benefit)</t>
        </is>
      </c>
      <c r="B15" s="5" t="n">
        <v>9</v>
      </c>
      <c r="C15" s="5" t="n">
        <v>-87</v>
      </c>
    </row>
    <row r="16">
      <c r="A16" s="4" t="inlineStr">
        <is>
          <t>Other expenses</t>
        </is>
      </c>
      <c r="B16" s="5" t="n">
        <v>0</v>
      </c>
      <c r="C16" s="5" t="n">
        <v>29</v>
      </c>
    </row>
    <row r="17">
      <c r="A17" s="3" t="inlineStr">
        <is>
          <t>Changes in operating assets and liabilities:</t>
        </is>
      </c>
    </row>
    <row r="18">
      <c r="A18" s="4" t="inlineStr">
        <is>
          <t>Accounts receivable and other receivables</t>
        </is>
      </c>
      <c r="B18" s="5" t="n">
        <v>426</v>
      </c>
      <c r="C18" s="5" t="n">
        <v>-416</v>
      </c>
    </row>
    <row r="19">
      <c r="A19" s="4" t="inlineStr">
        <is>
          <t>Inventory</t>
        </is>
      </c>
      <c r="B19" s="5" t="n">
        <v>-279</v>
      </c>
      <c r="C19" s="5" t="n">
        <v>29</v>
      </c>
    </row>
    <row r="20">
      <c r="A20" s="4" t="inlineStr">
        <is>
          <t>Prepaid expenses and other current assets</t>
        </is>
      </c>
      <c r="B20" s="5" t="n">
        <v>135</v>
      </c>
      <c r="C20" s="5" t="n">
        <v>65</v>
      </c>
    </row>
    <row r="21">
      <c r="A21" s="4" t="inlineStr">
        <is>
          <t>Other assets</t>
        </is>
      </c>
      <c r="B21" s="5" t="n">
        <v>-227</v>
      </c>
      <c r="C21" s="5" t="n">
        <v>-16</v>
      </c>
    </row>
    <row r="22">
      <c r="A22" s="4" t="inlineStr">
        <is>
          <t>Accounts payable</t>
        </is>
      </c>
      <c r="B22" s="5" t="n">
        <v>480</v>
      </c>
      <c r="C22" s="5" t="n">
        <v>-568</v>
      </c>
    </row>
    <row r="23">
      <c r="A23" s="4" t="inlineStr">
        <is>
          <t>Accrued liabilities</t>
        </is>
      </c>
      <c r="B23" s="5" t="n">
        <v>421</v>
      </c>
      <c r="C23" s="5" t="n">
        <v>-113</v>
      </c>
    </row>
    <row r="24">
      <c r="A24" s="4" t="inlineStr">
        <is>
          <t>Deferred revenue</t>
        </is>
      </c>
      <c r="B24" s="5" t="n">
        <v>-235</v>
      </c>
      <c r="C24" s="5" t="n">
        <v>31</v>
      </c>
    </row>
    <row r="25">
      <c r="A25" s="4" t="inlineStr">
        <is>
          <t>Operating lease obligation</t>
        </is>
      </c>
      <c r="B25" s="5" t="n">
        <v>-176</v>
      </c>
      <c r="C25" s="5" t="n">
        <v>-156</v>
      </c>
    </row>
    <row r="26">
      <c r="A26" s="4" t="inlineStr">
        <is>
          <t>Other liabilities</t>
        </is>
      </c>
      <c r="B26" s="5" t="n">
        <v>96</v>
      </c>
      <c r="C26" s="5" t="n">
        <v>115</v>
      </c>
    </row>
    <row r="27">
      <c r="A27" s="4" t="inlineStr">
        <is>
          <t>Total Adjustments</t>
        </is>
      </c>
      <c r="B27" s="5" t="n">
        <v>6878</v>
      </c>
      <c r="C27" s="5" t="n">
        <v>1633</v>
      </c>
    </row>
    <row r="28">
      <c r="A28" s="4" t="inlineStr">
        <is>
          <t>Net Cash Used in Operating Activities</t>
        </is>
      </c>
      <c r="B28" s="5" t="n">
        <v>-5661</v>
      </c>
      <c r="C28" s="5" t="n">
        <v>-4535</v>
      </c>
    </row>
    <row r="29">
      <c r="A29" s="3" t="inlineStr">
        <is>
          <t>Cash Flows Used in Investing Activities</t>
        </is>
      </c>
    </row>
    <row r="30">
      <c r="A30" s="4" t="inlineStr">
        <is>
          <t>Purchase of property and equipment</t>
        </is>
      </c>
      <c r="B30" s="5" t="n">
        <v>-109</v>
      </c>
      <c r="C30" s="5" t="n">
        <v>-16</v>
      </c>
    </row>
    <row r="31">
      <c r="A31" s="4" t="inlineStr">
        <is>
          <t>Capitalized software</t>
        </is>
      </c>
      <c r="B31" s="5" t="n">
        <v>-253</v>
      </c>
      <c r="C31" s="5" t="n">
        <v>-193</v>
      </c>
    </row>
    <row r="32">
      <c r="A32" s="4" t="inlineStr">
        <is>
          <t>Investment in short term investment</t>
        </is>
      </c>
      <c r="B32" s="5" t="n">
        <v>-42059</v>
      </c>
      <c r="C32" s="5" t="n">
        <v>0</v>
      </c>
    </row>
    <row r="33">
      <c r="A33" s="4" t="inlineStr">
        <is>
          <t>Purchase of Systat Licensing Agreement</t>
        </is>
      </c>
      <c r="B33" s="5" t="n">
        <v>-900</v>
      </c>
      <c r="C33" s="5" t="n">
        <v>0</v>
      </c>
    </row>
    <row r="34">
      <c r="A34" s="4" t="inlineStr">
        <is>
          <t>Net Cash Flows Used in Investing Activities</t>
        </is>
      </c>
      <c r="B34" s="5" t="n">
        <v>-43321</v>
      </c>
      <c r="C34" s="5" t="n">
        <v>-209</v>
      </c>
    </row>
    <row r="35">
      <c r="A35" s="3" t="inlineStr">
        <is>
          <t>Cash Flows From Financing Activities</t>
        </is>
      </c>
    </row>
    <row r="36">
      <c r="A36" s="4" t="inlineStr">
        <is>
          <t>Net repayments to bank facility</t>
        </is>
      </c>
      <c r="B36" s="5" t="n">
        <v>0</v>
      </c>
      <c r="C36" s="5" t="n">
        <v>-150</v>
      </c>
    </row>
    <row r="37">
      <c r="A37" s="4" t="inlineStr">
        <is>
          <t>Net proceeds from issuance of common stock and warrants</t>
        </is>
      </c>
      <c r="B37" s="5" t="n">
        <v>77853</v>
      </c>
      <c r="C37" s="5" t="n">
        <v>1252</v>
      </c>
    </row>
    <row r="38">
      <c r="A38" s="4" t="inlineStr">
        <is>
          <t>Loans to related party</t>
        </is>
      </c>
      <c r="B38" s="5" t="n">
        <v>-117</v>
      </c>
      <c r="C38" s="5" t="n">
        <v>-184</v>
      </c>
    </row>
    <row r="39">
      <c r="A39" s="4" t="inlineStr">
        <is>
          <t>Repayments from related party</t>
        </is>
      </c>
      <c r="B39" s="5" t="n">
        <v>0</v>
      </c>
      <c r="C39" s="5" t="n">
        <v>185</v>
      </c>
    </row>
    <row r="40">
      <c r="A40" s="4" t="inlineStr">
        <is>
          <t>Repayment of acquisition liability to Locality shareholders</t>
        </is>
      </c>
      <c r="B40" s="5" t="n">
        <v>-467</v>
      </c>
      <c r="C40" s="5" t="n">
        <v>0</v>
      </c>
    </row>
    <row r="41">
      <c r="A41" s="4" t="inlineStr">
        <is>
          <t>Net Cash Provided By Financing Activities</t>
        </is>
      </c>
      <c r="B41" s="5" t="n">
        <v>77269</v>
      </c>
      <c r="C41" s="5" t="n">
        <v>6104</v>
      </c>
    </row>
    <row r="42">
      <c r="A42" s="4" t="inlineStr">
        <is>
          <t>Effect of Foreign Exchange Rate on Changes on Cash</t>
        </is>
      </c>
      <c r="B42" s="5" t="n">
        <v>-10</v>
      </c>
      <c r="C42" s="5" t="n">
        <v>-27</v>
      </c>
    </row>
    <row r="43">
      <c r="A43" s="4" t="inlineStr">
        <is>
          <t>Net Increase in Cash, Cash Equivalents and Restricted Cash</t>
        </is>
      </c>
      <c r="B43" s="5" t="n">
        <v>28277</v>
      </c>
      <c r="C43" s="5" t="n">
        <v>1333</v>
      </c>
    </row>
    <row r="44">
      <c r="A44" s="4" t="inlineStr">
        <is>
          <t>Cash, Cash Equivalents and Restricted Cash - Beginning of period</t>
        </is>
      </c>
      <c r="B44" s="5" t="n">
        <v>17996</v>
      </c>
      <c r="C44" s="5" t="n">
        <v>4849</v>
      </c>
    </row>
    <row r="45">
      <c r="A45" s="4" t="inlineStr">
        <is>
          <t>Cash, Cash Equivalents and Restricted Cash - End of period (Note 3)</t>
        </is>
      </c>
      <c r="B45" s="5" t="n">
        <v>46273</v>
      </c>
      <c r="C45" s="5" t="n">
        <v>6182</v>
      </c>
    </row>
    <row r="46">
      <c r="A46" s="3" t="inlineStr">
        <is>
          <t>Cash paid for:</t>
        </is>
      </c>
    </row>
    <row r="47">
      <c r="A47" s="4" t="inlineStr">
        <is>
          <t>Interest</t>
        </is>
      </c>
      <c r="B47" s="5" t="n">
        <v>0</v>
      </c>
      <c r="C47" s="5" t="n">
        <v>2</v>
      </c>
    </row>
    <row r="48">
      <c r="A48" s="4" t="inlineStr">
        <is>
          <t>Income Taxes</t>
        </is>
      </c>
      <c r="B48" s="5" t="n">
        <v>0</v>
      </c>
      <c r="C48" s="5" t="n">
        <v>0</v>
      </c>
    </row>
    <row r="49">
      <c r="A49" s="3" t="inlineStr">
        <is>
          <t>Non-cash investing and financing activities</t>
        </is>
      </c>
    </row>
    <row r="50">
      <c r="A50" s="4" t="inlineStr">
        <is>
          <t>Common shares issued for extinguishment of debt</t>
        </is>
      </c>
      <c r="B50" s="5" t="n">
        <v>1500</v>
      </c>
      <c r="C50" s="5" t="n">
        <v>4194</v>
      </c>
    </row>
    <row r="51">
      <c r="A51" s="4" t="inlineStr">
        <is>
          <t>Right of use asset obtained in exchange for lease liability</t>
        </is>
      </c>
      <c r="B51" s="5" t="n">
        <v>0</v>
      </c>
      <c r="C51" s="5" t="n">
        <v>6</v>
      </c>
    </row>
    <row r="52">
      <c r="A52" s="4" t="inlineStr">
        <is>
          <t>Promissory Note</t>
        </is>
      </c>
    </row>
    <row r="53">
      <c r="A53" s="3" t="inlineStr">
        <is>
          <t>Cash Flows From Financing Activities</t>
        </is>
      </c>
    </row>
    <row r="54">
      <c r="A54" s="4" t="inlineStr">
        <is>
          <t>Net proceeds from notes payable</t>
        </is>
      </c>
      <c r="B54" s="5" t="n">
        <v>0</v>
      </c>
      <c r="C54" s="5" t="n">
        <v>5000</v>
      </c>
    </row>
    <row r="55">
      <c r="A55" s="4" t="inlineStr">
        <is>
          <t>Notes Payable</t>
        </is>
      </c>
    </row>
    <row r="56">
      <c r="A56" s="3" t="inlineStr">
        <is>
          <t>Cash Flows From Financing Activities</t>
        </is>
      </c>
    </row>
    <row r="57">
      <c r="A57" s="4" t="inlineStr">
        <is>
          <t>Net proceeds from notes payable</t>
        </is>
      </c>
      <c r="B57" s="6" t="n">
        <v>0</v>
      </c>
      <c r="C57" s="6" t="n">
        <v>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5" customWidth="1" min="2" max="2"/>
  </cols>
  <sheetData>
    <row r="1">
      <c r="A1" s="1" t="inlineStr">
        <is>
          <t>Leases (Details Textual)</t>
        </is>
      </c>
      <c r="B1" s="2" t="inlineStr">
        <is>
          <t>3 Months Ended</t>
        </is>
      </c>
    </row>
    <row r="2">
      <c r="B2" s="2" t="inlineStr">
        <is>
          <t>Mar. 31, 2021USD ($)</t>
        </is>
      </c>
    </row>
    <row r="3">
      <c r="A3" s="3" t="inlineStr">
        <is>
          <t>Leases [Abstract]</t>
        </is>
      </c>
    </row>
    <row r="4">
      <c r="A4" s="4" t="inlineStr">
        <is>
          <t>Operating lease, expense</t>
        </is>
      </c>
      <c r="B4" s="6" t="n">
        <v>300000</v>
      </c>
    </row>
    <row r="5">
      <c r="A5" s="4" t="inlineStr">
        <is>
          <t>Operating lease, rent expense</t>
        </is>
      </c>
      <c r="B5" s="6" t="n">
        <v>165121</v>
      </c>
    </row>
    <row r="6">
      <c r="A6" s="4" t="inlineStr">
        <is>
          <t>Operating lease, weighted average remaining lease term</t>
        </is>
      </c>
      <c r="B6" s="4" t="inlineStr">
        <is>
          <t>3 years 9 months 21 days</t>
        </is>
      </c>
    </row>
    <row r="7">
      <c r="A7" s="4" t="inlineStr">
        <is>
          <t>Operating lease, weighted average discount rate, percent</t>
        </is>
      </c>
      <c r="B7" s="4" t="inlineStr">
        <is>
          <t>8.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Details) - USD ($) $ in Thousands</t>
        </is>
      </c>
      <c r="B1" s="2" t="inlineStr">
        <is>
          <t>Mar. 31, 2021</t>
        </is>
      </c>
      <c r="C1" s="2" t="inlineStr">
        <is>
          <t>Dec. 31, 2020</t>
        </is>
      </c>
    </row>
    <row r="2">
      <c r="A2" s="4" t="inlineStr">
        <is>
          <t>Less accumulated amortization</t>
        </is>
      </c>
      <c r="B2" s="6" t="n">
        <v>-995</v>
      </c>
    </row>
    <row r="3">
      <c r="A3" s="4" t="inlineStr">
        <is>
          <t>Right-of-use asset, net</t>
        </is>
      </c>
      <c r="B3" s="5" t="n">
        <v>1948</v>
      </c>
      <c r="C3" s="6" t="n">
        <v>2077</v>
      </c>
    </row>
    <row r="4">
      <c r="A4" s="4" t="inlineStr">
        <is>
          <t>Palo Alto, CA Office</t>
        </is>
      </c>
    </row>
    <row r="5">
      <c r="A5" s="4" t="inlineStr">
        <is>
          <t>Right-of-use asset, before accumulated amortization</t>
        </is>
      </c>
      <c r="B5" s="5" t="n">
        <v>631</v>
      </c>
    </row>
    <row r="6">
      <c r="A6" s="4" t="inlineStr">
        <is>
          <t>Encino, CA Office</t>
        </is>
      </c>
    </row>
    <row r="7">
      <c r="A7" s="4" t="inlineStr">
        <is>
          <t>Right-of-use asset, before accumulated amortization</t>
        </is>
      </c>
      <c r="B7" s="5" t="n">
        <v>194</v>
      </c>
    </row>
    <row r="8">
      <c r="A8" s="4" t="inlineStr">
        <is>
          <t>Hyderabad, India Office</t>
        </is>
      </c>
    </row>
    <row r="9">
      <c r="A9" s="4" t="inlineStr">
        <is>
          <t>Right-of-use asset, before accumulated amortization</t>
        </is>
      </c>
      <c r="B9" s="5" t="n">
        <v>365</v>
      </c>
    </row>
    <row r="10">
      <c r="A10" s="4" t="inlineStr">
        <is>
          <t>Coquitlam, Canada Office</t>
        </is>
      </c>
    </row>
    <row r="11">
      <c r="A11" s="4" t="inlineStr">
        <is>
          <t>Right-of-use asset, before accumulated amortization</t>
        </is>
      </c>
      <c r="B11" s="5" t="n">
        <v>98</v>
      </c>
    </row>
    <row r="12">
      <c r="A12" s="4" t="inlineStr">
        <is>
          <t>Westminster, Canada Office</t>
        </is>
      </c>
    </row>
    <row r="13">
      <c r="A13" s="4" t="inlineStr">
        <is>
          <t>Right-of-use asset, before accumulated amortization</t>
        </is>
      </c>
      <c r="B13" s="5" t="n">
        <v>11</v>
      </c>
    </row>
    <row r="14">
      <c r="A14" s="4" t="inlineStr">
        <is>
          <t>Toronto, Canada Office</t>
        </is>
      </c>
    </row>
    <row r="15">
      <c r="A15" s="4" t="inlineStr">
        <is>
          <t>Right-of-use asset, before accumulated amortization</t>
        </is>
      </c>
      <c r="B15" s="5" t="n">
        <v>961</v>
      </c>
    </row>
    <row r="16">
      <c r="A16" s="4" t="inlineStr">
        <is>
          <t>Ratingen, Germany Office</t>
        </is>
      </c>
    </row>
    <row r="17">
      <c r="A17" s="4" t="inlineStr">
        <is>
          <t>Right-of-use asset, before accumulated amortization</t>
        </is>
      </c>
      <c r="B17" s="5" t="n">
        <v>93</v>
      </c>
    </row>
    <row r="18">
      <c r="A18" s="4" t="inlineStr">
        <is>
          <t>Berlin, Germany Office</t>
        </is>
      </c>
    </row>
    <row r="19">
      <c r="A19" s="4" t="inlineStr">
        <is>
          <t>Right-of-use asset, before accumulated amortization</t>
        </is>
      </c>
      <c r="B19" s="5" t="n">
        <v>556</v>
      </c>
    </row>
    <row r="20">
      <c r="A20" s="4" t="inlineStr">
        <is>
          <t>Slough, United Kingdom Office</t>
        </is>
      </c>
    </row>
    <row r="21">
      <c r="A21" s="4" t="inlineStr">
        <is>
          <t>Right-of-use asset, before accumulated amortization</t>
        </is>
      </c>
      <c r="B21" s="6" t="n">
        <v>3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1) - USD ($) $ in Thousands</t>
        </is>
      </c>
      <c r="B1" s="2" t="inlineStr">
        <is>
          <t>Mar. 31, 2021</t>
        </is>
      </c>
      <c r="C1" s="2" t="inlineStr">
        <is>
          <t>Dec. 31, 2020</t>
        </is>
      </c>
    </row>
    <row r="2">
      <c r="A2" s="3" t="inlineStr">
        <is>
          <t>Leases [Abstract]</t>
        </is>
      </c>
    </row>
    <row r="3">
      <c r="A3" s="4" t="inlineStr">
        <is>
          <t>Total lease liability</t>
        </is>
      </c>
      <c r="B3" s="6" t="n">
        <v>1976</v>
      </c>
    </row>
    <row r="4">
      <c r="A4" s="4" t="inlineStr">
        <is>
          <t>Less: short term portion</t>
        </is>
      </c>
      <c r="B4" s="5" t="n">
        <v>-637</v>
      </c>
      <c r="C4" s="6" t="n">
        <v>-647</v>
      </c>
    </row>
    <row r="5">
      <c r="A5" s="4" t="inlineStr">
        <is>
          <t>Operating lease obligation, noncurrent</t>
        </is>
      </c>
      <c r="B5" s="6" t="n">
        <v>1339</v>
      </c>
      <c r="C5" s="6" t="n">
        <v>145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5" customWidth="1" min="1" max="1"/>
    <col width="21" customWidth="1" min="2" max="2"/>
  </cols>
  <sheetData>
    <row r="1">
      <c r="A1" s="1" t="inlineStr">
        <is>
          <t>Leases (Details 2) $ in Thousands</t>
        </is>
      </c>
      <c r="B1" s="2" t="inlineStr">
        <is>
          <t>Mar. 31, 2021USD ($)</t>
        </is>
      </c>
    </row>
    <row r="2">
      <c r="A2" s="3" t="inlineStr">
        <is>
          <t>Lease maturity analysis [Abstract]</t>
        </is>
      </c>
    </row>
    <row r="3">
      <c r="A3" s="4" t="inlineStr">
        <is>
          <t>Year ending December 31, 2021</t>
        </is>
      </c>
      <c r="B3" s="6" t="n">
        <v>539</v>
      </c>
    </row>
    <row r="4">
      <c r="A4" s="4" t="inlineStr">
        <is>
          <t>Year ending December 31, 2022</t>
        </is>
      </c>
      <c r="B4" s="5" t="n">
        <v>661</v>
      </c>
    </row>
    <row r="5">
      <c r="A5" s="4" t="inlineStr">
        <is>
          <t>Year ending December 31, 2023</t>
        </is>
      </c>
      <c r="B5" s="5" t="n">
        <v>368</v>
      </c>
    </row>
    <row r="6">
      <c r="A6" s="4" t="inlineStr">
        <is>
          <t>Year ending December 31, 2024</t>
        </is>
      </c>
      <c r="B6" s="5" t="n">
        <v>273</v>
      </c>
    </row>
    <row r="7">
      <c r="A7" s="4" t="inlineStr">
        <is>
          <t>Year ending December 31, 2025</t>
        </is>
      </c>
      <c r="B7" s="5" t="n">
        <v>258</v>
      </c>
    </row>
    <row r="8">
      <c r="A8" s="4" t="inlineStr">
        <is>
          <t>Year ending December 31, 2026</t>
        </is>
      </c>
      <c r="B8" s="5" t="n">
        <v>108</v>
      </c>
    </row>
    <row r="9">
      <c r="A9" s="4" t="inlineStr">
        <is>
          <t>Total</t>
        </is>
      </c>
      <c r="B9" s="5" t="n">
        <v>2207</v>
      </c>
    </row>
    <row r="10">
      <c r="A10" s="4" t="inlineStr">
        <is>
          <t>Less: Present value discount</t>
        </is>
      </c>
      <c r="B10" s="5" t="n">
        <v>-231</v>
      </c>
    </row>
    <row r="11">
      <c r="A11" s="4" t="inlineStr">
        <is>
          <t>Lease liability</t>
        </is>
      </c>
      <c r="B11" s="6" t="n">
        <v>197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ubsequent Events - Sysorex Settlement Agreement (Details) - Sysorex - USD ($)</t>
        </is>
      </c>
      <c r="B1" s="2" t="inlineStr">
        <is>
          <t>Apr. 12, 2021</t>
        </is>
      </c>
      <c r="C1" s="2" t="inlineStr">
        <is>
          <t>Dec. 31, 2021</t>
        </is>
      </c>
      <c r="D1" s="2" t="inlineStr">
        <is>
          <t>Mar. 31, 2021</t>
        </is>
      </c>
    </row>
    <row r="2">
      <c r="A2" s="3" t="inlineStr">
        <is>
          <t>Subsequent Event [Line Items]</t>
        </is>
      </c>
    </row>
    <row r="3">
      <c r="A3" s="4" t="inlineStr">
        <is>
          <t>Loans and leases receivable, gross</t>
        </is>
      </c>
      <c r="D3" s="6" t="n">
        <v>9088176</v>
      </c>
    </row>
    <row r="4">
      <c r="A4" s="4" t="inlineStr">
        <is>
          <t>Subsequent Event | Forecast</t>
        </is>
      </c>
    </row>
    <row r="5">
      <c r="A5" s="3" t="inlineStr">
        <is>
          <t>Subsequent Event [Line Items]</t>
        </is>
      </c>
    </row>
    <row r="6">
      <c r="A6" s="4" t="inlineStr">
        <is>
          <t>Entitlement of cash, factor (percent)</t>
        </is>
      </c>
      <c r="C6" s="4" t="inlineStr">
        <is>
          <t>1.50%</t>
        </is>
      </c>
    </row>
    <row r="7">
      <c r="A7" s="4" t="inlineStr">
        <is>
          <t>Sysorex Settlement Agreement | Subsequent Event</t>
        </is>
      </c>
    </row>
    <row r="8">
      <c r="A8" s="3" t="inlineStr">
        <is>
          <t>Subsequent Event [Line Items]</t>
        </is>
      </c>
    </row>
    <row r="9">
      <c r="A9" s="4" t="inlineStr">
        <is>
          <t>Stock received during period for debt settlement (in shares)</t>
        </is>
      </c>
      <c r="B9" s="5" t="n">
        <v>12972189</v>
      </c>
    </row>
    <row r="10">
      <c r="A10" s="4" t="inlineStr">
        <is>
          <t>Stock received for debt settlement, common stock, par value (in usd per share)</t>
        </is>
      </c>
      <c r="B10" s="12" t="n">
        <v>1e-05</v>
      </c>
    </row>
    <row r="11">
      <c r="A11" s="4" t="inlineStr">
        <is>
          <t>Rights Letter Agreement | Subsequent Event</t>
        </is>
      </c>
    </row>
    <row r="12">
      <c r="A12" s="3" t="inlineStr">
        <is>
          <t>Subsequent Event [Line Items]</t>
        </is>
      </c>
    </row>
    <row r="13">
      <c r="A13" s="4" t="inlineStr">
        <is>
          <t>Stock received during period for debt settlement (in shares)</t>
        </is>
      </c>
      <c r="B13" s="5" t="n">
        <v>3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CXApp Acquisition (Details) - USD ($)</t>
        </is>
      </c>
      <c r="B1" s="2" t="inlineStr">
        <is>
          <t>Apr. 30, 2021</t>
        </is>
      </c>
      <c r="C1" s="2" t="inlineStr">
        <is>
          <t>Feb. 11, 2021</t>
        </is>
      </c>
      <c r="D1" s="2" t="inlineStr">
        <is>
          <t>Dec. 31, 2021</t>
        </is>
      </c>
    </row>
    <row r="2">
      <c r="A2" s="3" t="inlineStr">
        <is>
          <t>Subsequent Event [Line Items]</t>
        </is>
      </c>
    </row>
    <row r="3">
      <c r="A3" s="4" t="inlineStr">
        <is>
          <t>Number of common shares sold under offering (in shares)</t>
        </is>
      </c>
      <c r="C3" s="5" t="n">
        <v>3000000</v>
      </c>
    </row>
    <row r="4">
      <c r="A4" s="4" t="inlineStr">
        <is>
          <t>CxApp Acquisition | Subsequent Event</t>
        </is>
      </c>
    </row>
    <row r="5">
      <c r="A5" s="3" t="inlineStr">
        <is>
          <t>Subsequent Event [Line Items]</t>
        </is>
      </c>
    </row>
    <row r="6">
      <c r="A6" s="4" t="inlineStr">
        <is>
          <t>Purchase price of acquisition</t>
        </is>
      </c>
      <c r="B6" s="6" t="n">
        <v>22500000</v>
      </c>
    </row>
    <row r="7">
      <c r="A7" s="4" t="inlineStr">
        <is>
          <t>Deferred revenue percentage</t>
        </is>
      </c>
      <c r="B7" s="4" t="inlineStr">
        <is>
          <t>70.00%</t>
        </is>
      </c>
    </row>
    <row r="8">
      <c r="A8" s="4" t="inlineStr">
        <is>
          <t>Equity interest issued (in shares)</t>
        </is>
      </c>
      <c r="B8" s="5" t="n">
        <v>8820239</v>
      </c>
    </row>
    <row r="9">
      <c r="A9" s="4" t="inlineStr">
        <is>
          <t>Equity interest issued, value assigned</t>
        </is>
      </c>
      <c r="B9" s="6" t="n">
        <v>10000000</v>
      </c>
    </row>
    <row r="10">
      <c r="A10" s="4" t="inlineStr">
        <is>
          <t>Price per share (in usd per share)</t>
        </is>
      </c>
      <c r="B10" s="8" t="n">
        <v>1.13</v>
      </c>
    </row>
    <row r="11">
      <c r="A11" s="4" t="inlineStr">
        <is>
          <t>CxApp Acquisition - Earnout Payment | Subsequent Event</t>
        </is>
      </c>
    </row>
    <row r="12">
      <c r="A12" s="3" t="inlineStr">
        <is>
          <t>Subsequent Event [Line Items]</t>
        </is>
      </c>
    </row>
    <row r="13">
      <c r="A13" s="4" t="inlineStr">
        <is>
          <t>Voting interest acquired</t>
        </is>
      </c>
      <c r="B13" s="4" t="inlineStr">
        <is>
          <t>99.90%</t>
        </is>
      </c>
    </row>
    <row r="14">
      <c r="A14" s="4" t="inlineStr">
        <is>
          <t>Contingent consideration</t>
        </is>
      </c>
      <c r="B14" s="6" t="n">
        <v>12500000</v>
      </c>
    </row>
    <row r="15">
      <c r="A15" s="4" t="inlineStr">
        <is>
          <t>CxApp Acquisition - Earnout Payment | Subsequent Event | Forecast | Non-Signing Seller</t>
        </is>
      </c>
    </row>
    <row r="16">
      <c r="A16" s="3" t="inlineStr">
        <is>
          <t>Subsequent Event [Line Items]</t>
        </is>
      </c>
    </row>
    <row r="17">
      <c r="A17" s="4" t="inlineStr">
        <is>
          <t>Sale of stock, consideration received on transaction</t>
        </is>
      </c>
      <c r="D17" s="6" t="n">
        <v>50000</v>
      </c>
    </row>
    <row r="18">
      <c r="A18" s="4" t="inlineStr">
        <is>
          <t>Number of common shares sold under offering (in shares)</t>
        </is>
      </c>
      <c r="D18" s="5" t="n">
        <v>2929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Subsequent Events - Visualix Purchase Agreement (Details) - Visualix Asset Purchase Agreement - Subsequent Event</t>
        </is>
      </c>
      <c r="B1" s="2" t="inlineStr">
        <is>
          <t>Apr. 23, 2021EUR (€)shares</t>
        </is>
      </c>
    </row>
    <row r="2">
      <c r="A2" s="4" t="inlineStr">
        <is>
          <t>Visualix</t>
        </is>
      </c>
    </row>
    <row r="3">
      <c r="A3" s="3" t="inlineStr">
        <is>
          <t>Subsequent Event [Line Items]</t>
        </is>
      </c>
    </row>
    <row r="4">
      <c r="A4" s="4" t="inlineStr">
        <is>
          <t>Asset acquisition, consideration transferred | €</t>
        </is>
      </c>
      <c r="B4" s="13" t="n">
        <v>50000</v>
      </c>
    </row>
    <row r="5">
      <c r="A5" s="4" t="inlineStr">
        <is>
          <t>Asset acquisition, equity interest issued or issuable, number of shares</t>
        </is>
      </c>
      <c r="B5" s="5" t="n">
        <v>316768</v>
      </c>
    </row>
    <row r="6">
      <c r="A6" s="4" t="inlineStr">
        <is>
          <t>FEVM</t>
        </is>
      </c>
    </row>
    <row r="7">
      <c r="A7" s="3" t="inlineStr">
        <is>
          <t>Subsequent Event [Line Items]</t>
        </is>
      </c>
    </row>
    <row r="8">
      <c r="A8" s="4" t="inlineStr">
        <is>
          <t>Asset acquisition, equity interest issued or issuable, number of shares</t>
        </is>
      </c>
      <c r="B8" s="5" t="n">
        <v>5279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Subsequent Events - Game Your Game Acquisition (Details) - USD ($)</t>
        </is>
      </c>
      <c r="B1" s="2" t="inlineStr">
        <is>
          <t>Apr. 09, 2021</t>
        </is>
      </c>
      <c r="C1" s="2" t="inlineStr">
        <is>
          <t>Feb. 11, 2021</t>
        </is>
      </c>
      <c r="D1" s="2" t="inlineStr">
        <is>
          <t>Mar. 31, 2021</t>
        </is>
      </c>
      <c r="E1" s="2" t="inlineStr">
        <is>
          <t>Dec. 31, 2020</t>
        </is>
      </c>
    </row>
    <row r="2">
      <c r="A2" s="3" t="inlineStr">
        <is>
          <t>Subsequent Event [Line Items]</t>
        </is>
      </c>
    </row>
    <row r="3">
      <c r="A3" s="4" t="inlineStr">
        <is>
          <t>Number of common shares sold under offering (in shares)</t>
        </is>
      </c>
      <c r="C3" s="5" t="n">
        <v>3000000</v>
      </c>
    </row>
    <row r="4">
      <c r="A4" s="4" t="inlineStr">
        <is>
          <t>Shares issued for registered offering (in shares)</t>
        </is>
      </c>
      <c r="D4" s="5" t="n">
        <v>4977</v>
      </c>
    </row>
    <row r="5">
      <c r="A5" s="4" t="inlineStr">
        <is>
          <t>Common stock, par value (in usd per share)</t>
        </is>
      </c>
      <c r="D5" s="7" t="n">
        <v>0.001</v>
      </c>
      <c r="E5" s="7" t="n">
        <v>0.001</v>
      </c>
    </row>
    <row r="6">
      <c r="A6" s="4" t="inlineStr">
        <is>
          <t>Game Your Game Acquisition | Subsequent Event</t>
        </is>
      </c>
    </row>
    <row r="7">
      <c r="A7" s="3" t="inlineStr">
        <is>
          <t>Subsequent Event [Line Items]</t>
        </is>
      </c>
    </row>
    <row r="8">
      <c r="A8" s="4" t="inlineStr">
        <is>
          <t>Equity interest issued (in shares)</t>
        </is>
      </c>
      <c r="B8" s="5" t="n">
        <v>522000</v>
      </c>
    </row>
    <row r="9">
      <c r="A9" s="4" t="inlineStr">
        <is>
          <t>Purchase price of acquisition</t>
        </is>
      </c>
      <c r="B9" s="6" t="n">
        <v>1666932</v>
      </c>
    </row>
    <row r="10">
      <c r="A10" s="4" t="inlineStr">
        <is>
          <t>Shares issued for registered offering (in shares)</t>
        </is>
      </c>
      <c r="B10" s="5" t="n">
        <v>1179077</v>
      </c>
    </row>
    <row r="11">
      <c r="A11" s="4" t="inlineStr">
        <is>
          <t>Common stock, par value (in usd per share)</t>
        </is>
      </c>
      <c r="B11" s="7" t="n">
        <v>0.001</v>
      </c>
    </row>
    <row r="12">
      <c r="A12" s="4" t="inlineStr">
        <is>
          <t>Voting interest acquired</t>
        </is>
      </c>
      <c r="B12" s="4" t="inlineStr">
        <is>
          <t>52.20%</t>
        </is>
      </c>
    </row>
    <row r="13">
      <c r="A13" s="4" t="inlineStr">
        <is>
          <t>Game Your Game Acquisition | Subsequent Event | Game Your Game Inc.</t>
        </is>
      </c>
    </row>
    <row r="14">
      <c r="A14" s="3" t="inlineStr">
        <is>
          <t>Subsequent Event [Line Items]</t>
        </is>
      </c>
    </row>
    <row r="15">
      <c r="A15" s="4" t="inlineStr">
        <is>
          <t>Equity interest issued (in shares)</t>
        </is>
      </c>
      <c r="B15" s="5" t="n">
        <v>283473</v>
      </c>
    </row>
    <row r="16">
      <c r="A16" s="4" t="inlineStr">
        <is>
          <t>Game Your Game Acquisition | Subsequent Event | The Sellers</t>
        </is>
      </c>
    </row>
    <row r="17">
      <c r="A17" s="3" t="inlineStr">
        <is>
          <t>Subsequent Event [Line Items]</t>
        </is>
      </c>
    </row>
    <row r="18">
      <c r="A18" s="4" t="inlineStr">
        <is>
          <t>Number of common shares sold under offering (in shares)</t>
        </is>
      </c>
      <c r="B18" s="5" t="n">
        <v>23852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rganization and Nature of Business</t>
        </is>
      </c>
      <c r="B1" s="2" t="inlineStr">
        <is>
          <t>3 Months Ended</t>
        </is>
      </c>
    </row>
    <row r="2">
      <c r="B2" s="2" t="inlineStr">
        <is>
          <t>Mar. 31, 2021</t>
        </is>
      </c>
    </row>
    <row r="3">
      <c r="A3" s="3" t="inlineStr">
        <is>
          <t>Organization and Nature of Business and Going Concern [Abstract]</t>
        </is>
      </c>
    </row>
    <row r="4">
      <c r="A4" s="4" t="inlineStr">
        <is>
          <t>Organization and Nature of Business</t>
        </is>
      </c>
      <c r="B4" s="4" t="inlineStr">
        <is>
          <t>Organization and Nature of Business Inpixon, and its wholly-owned subsidiaries, Inpixon Canada, Inc. (“Inpixon Canada”) and Jibestream, Inc. (“Jibestream”), which was amalgamated into Inpixon Canada on January 1, 2020, Inpixon Limited (“Inpixon UK”), Inpixon GmbH ("Inpixon Germany"), as well as Inpixon Germany's wholly-owned subsidiary, Nanotron GmbH ("Nanotron"), and its majority-owned subsidiary Inpixon India Limited (“Inpixon India”) (unless otherwise stated or the context otherwise requires, the terms “Inpixon” “we,” “us,” “our” and the “Company” refer collectively to Inpixon and the aforementioned subsidiaries), are an indoor intelligence company. Our business and government customers use our solutions to secure, digitize and optimize their indoor spaces with our positioning, mapping, RTLS (real time location systems) and analytics products. Our indoor intelligence platform uses sensor technology to detect accessible cellular, Wi-Fi, Bluetooth, ultra-wide band (“UWB”) and chirp signals emitted from devices within a venue providing positional information similar to what global positioning system (“GPS”) satellite systems provide for the outdoors. Combining this positional data with our dynamic and interactive mapping solution and a high-performance analytics engine, yields near real time insights to our customers providing them with visibility, security and business intelligence within their indoor spaces. Our highly configurable platform can also ingest data from our customers’ and other third-party sensors, Wi-Fi access points, Bluetooth beacons, video cameras, and big data sources, among others, to maximize indoor intelligence. The Company also offers digital tear-sheets with optional invoice integration, digital ad delivery, and an e-edition designed for reader engagement for the media, publishing and entertainment industry and a comprehensive set of data analytics and statistical visualization solutions with its SAVES product line catering to the needs of engineers and scientists. The Company is headquartered in Palo Alto, California, and has subsidiary offices in Coquitlam, Canada, New Westminster, Canada, Toronto, Canada, Slough, United Kingdom, Ratingen, Germany, Berlin, Germany, Bangalore, India and Hyderabad, India. Liquidity As of March 31, 2021, the Company has a working capital surplus of approximately $88.9 million and cash of of approximately $46.3 million. For the three months ended March 31, 2021, the Company incurred a net loss of approximately $12.5 million. On March 3, 2020, the Company entered into an Equity Distribution Agreement (“EDA”) with Maxim Group LLC (“Maxim”) under which the Company may offer and sell shares of its common stock in connection with an at-the-market equity facility (“ATM”) in an aggregate offering amount of up to $50 million, which was increased on June 19, 2020 to $150 million pursuant to an amendment to the EDA, from time to time through Maxim, acting exclusively as the Company’s sales agent. The Company issued 33,416,830 shares of common stock during the year ended December 31, 2020 in connection with the ATM resulting in net proceeds to the Company of approximately $46.1 million after deduction of sales commissions and other offering expenses. The EDA was terminated by the parties on February 12, 2021. On November 25, 2020, the Company entered into a Securities Purchase Agreement (the “Purchase Agreement”) with an institutional investor, pursuant to which it sold in a registered direct offering, 5,000,000 shares of its common stock, and warrants to purchase up to 8,000,000 shares of common stock at an exercise price of $1.25 per share (the “2020 Purchase Warrants”) for a combined purchase price of $1.25 per share and pre-funded warrants to purchase up to 3,000,000 shares of common stock ("2020 Pre-funded Warrants") at an exercise price of $0.001 per share at a purchase price of $1.249 per share for net proceeds of $9.2 million after deduction of sales commissions and other offering expenses. On January 24, 2021, the Company entered into a Securities Purchase Agreement with an institutional investor, pursuant to which it sold in a registered direct offering, 5,800,000 shares of its common stock, and warrants to purchase up to 19,354,838 shares of common stock at an exercise price of $1.55 per share (the “January 2021 Purchase Warrants”) for a combined purchase price of $1.55 per share and pre-funded warrants to purchase up to 13,554,838 shares of common stock ("January 2021 Pre-funded Warrants") at an exercise price of $0.001 per share, at a purchase price of $1.549 per share for net proceeds of approximately $27.8 million. Each January 2021 Purchase Warrant and January 2021 Pre-funded Warrant is exercisable for one share of common stock, is immediately exercisable and will expire 5 years from the issuance date. The January 2021 Pre-funded Warrants were exercised in full as of February 8, 2021. In addition, the investor exercised its purchase rights for 3,000,000 shares of common stock pursuant to the the January 2021 Purchase Warrant on February 11, 2021. On February 12, 2021, the Company entered into a Securities Purchase Agreement with an institutional investor, pursuant to which it sold in a registered direct offering, 7,000,000 shares of its common stock, and warrants to purchase up to 15,000,000 shares of common stock at an exercise price of $2.00 per share (the “First February 2021 Purchase Warrants”) for a combined purchase price of $2.00 per share and pre-funded warrants to purchase up to 8,000,000 shares of common stock ("First February 2021 Pre-funded Warrants") at an exercise price of $0.001 per share, at a purchase price of $1.999 per share for net proceeds of approximately $27.8 million. Each First February 2021 Purchase Warrant and First February 2021 Pre-funded Warrant is exercisable for one share of common stock, is immediately exercisable and will expire 5 years from the issuance date. The First February 2021 Pre-funded warrants were exercised in full as of February 18, 2021. On February 16, 2021, we entered into a Securities Purchase Agreement with an institutional investor, pursuant to which we sold in a registered direct offering, 3,000,000 shares of our common stock, and warrants to purchase up to 9,950,250 shares of common stock at an exercise price of $2.01 per share (the “Second February 2021 Purchase Warrants”) for a combined purchase price of $2.01 per share and pre-funded warrants to purchase up to 6,950,250 shares of common stock ("Second February 2021 Pre-funded Warrants") at an exercise price of $0.001 per share, at a purchase price of $2.009 per share for net proceeds of $18.5 million after deducting placement agent commissions and offering expenses. Each Second February 2021 Purchase Warrant and Second February 2021 Pre-funded Warrant is exercisable for one share of common stock, is immediately exercisable and will expire five years from the issuance date. The Second February 2021 Pre-funded warrants were exercised in full as of March 1, 2021. Risks and Uncertainties The Company cannot assure you that we will ever earn revenues sufficient to support our operations, or that we will ever be profitable. In order to continue our operations, we have supplemented the revenues we earned with proceeds from the sale of our equity and debt securities and proceeds from loans and bank credit lines. Our business has been impacted by the COVID-19 pandemic and may continue to be impacted. While we have been able to continue operations remotely, we have and continue to experience supply chain constraints and delays in the receipt of certain components of our products impacting delivery times for our products. We have also seen some impact in the demand of certain products and delays in certain projects and customer orders either because they require onsite services which could not be performed while shelter in place orders were in effect, compliance with new rules and regulations resulting from the pandemic or because of the uncertainty of the customer’s financial position and ability to invest in our technology. Despite these challenges, including a decline in revenue for certain existing product lines, we were able to realize growth in total revenue for the year ended December 31, 2020 when compared to the year ended 2019, as a result of the addition of new product lines including a full year of sales associated with our mapping product, the addition of the SAVES product lines following the second quarter of 2020 and the addition of the RTLS product line in the fourth quarter of 2020. The total impact that COVID-19 will have on general economic conditions is continuously evolving and the impact it may continue to have on our results of operations continues to remain uncertain and there are no assurances that we will be able to continue to experience the same growth or not be materially adversely effected. A further discussion of the impact of the COVID-19 pandemic on our business is set forth below in Part II, Item 1A. Risk Factors. There are no assurances that we will be able to continue to experience the same growth or not be materially adversely affec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The accompanying unaudited condensed consolidated financial statements of the Company have been prepared in accordance with generally accepted accounting principles (“GAAP”), which are the accounting principles that are generally accepted in the United States of America. Accordingly, they do not include all of the information and footnotes required by GAAP for complete financial statements. In the opinion of management, all adjustments (consisting of normal recurring accruals) considered necessary for a fair presentation have been included. The results of the Company’s operations for the three-month period ended March 31, 2021 are not necessarily indicative of the results to be expected for the year ending December 31, 2021.  These interim unaudited condensed consolidated financial statements should be read in conjunction with the Company’s audited consolidated financial statements and notes for the years ended December 31, 2020 and 2019 included in the annual report on Form 10-K filed with the SEC on March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27:46Z</dcterms:created>
  <dcterms:modified xmlns:dcterms="http://purl.org/dc/terms/" xmlns:xsi="http://www.w3.org/2001/XMLSchema-instance" xsi:type="dcterms:W3CDTF">2021-05-17T16:27:46Z</dcterms:modified>
</cp:coreProperties>
</file>